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OTHER ACCRUED LIABILITIES" sheetId="12" state="visible" r:id="rId12"/>
    <sheet xmlns:r="http://schemas.openxmlformats.org/officeDocument/2006/relationships" name="BUSINESS SEGMENT" sheetId="13" state="visible" r:id="rId13"/>
    <sheet xmlns:r="http://schemas.openxmlformats.org/officeDocument/2006/relationships" name="DIVIDENDS" sheetId="14" state="visible" r:id="rId14"/>
    <sheet xmlns:r="http://schemas.openxmlformats.org/officeDocument/2006/relationships" name="LEASES" sheetId="15" state="visible" r:id="rId15"/>
    <sheet xmlns:r="http://schemas.openxmlformats.org/officeDocument/2006/relationships" name="HELD-TO-MATURITY SECURITIES - C"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FAIR VALUE OF FINANCIAL INSTR_2" sheetId="20" state="visible" r:id="rId20"/>
    <sheet xmlns:r="http://schemas.openxmlformats.org/officeDocument/2006/relationships" name="OTHER ACCRUED LIABILITIES (Tabl" sheetId="21" state="visible" r:id="rId21"/>
    <sheet xmlns:r="http://schemas.openxmlformats.org/officeDocument/2006/relationships" name="BUSINESS SEGMENT (Tables)" sheetId="22" state="visible" r:id="rId22"/>
    <sheet xmlns:r="http://schemas.openxmlformats.org/officeDocument/2006/relationships" name="LEAS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INVENTORIES (Details)" sheetId="30" state="visible" r:id="rId30"/>
    <sheet xmlns:r="http://schemas.openxmlformats.org/officeDocument/2006/relationships" name="FAIR VALUE OF FINANCIAL INSTR_3" sheetId="31" state="visible" r:id="rId31"/>
    <sheet xmlns:r="http://schemas.openxmlformats.org/officeDocument/2006/relationships" name="INCOME TAXES (Details)" sheetId="32" state="visible" r:id="rId32"/>
    <sheet xmlns:r="http://schemas.openxmlformats.org/officeDocument/2006/relationships" name="OTHER ACCRUED LIABILITIES (Deta" sheetId="33" state="visible" r:id="rId33"/>
    <sheet xmlns:r="http://schemas.openxmlformats.org/officeDocument/2006/relationships" name="BUSINESS SEGMENT (Details)" sheetId="34" state="visible" r:id="rId34"/>
    <sheet xmlns:r="http://schemas.openxmlformats.org/officeDocument/2006/relationships" name="DIVIDENDS (Details)" sheetId="35" state="visible" r:id="rId35"/>
    <sheet xmlns:r="http://schemas.openxmlformats.org/officeDocument/2006/relationships" name="LEASES (Details)" sheetId="36" state="visible" r:id="rId36"/>
    <sheet xmlns:r="http://schemas.openxmlformats.org/officeDocument/2006/relationships" name="LEASES - Future minimum payment" sheetId="37" state="visible" r:id="rId37"/>
    <sheet xmlns:r="http://schemas.openxmlformats.org/officeDocument/2006/relationships" name="HELD-TO-MATURITY DEBT SECURITIE" sheetId="38" state="visible" r:id="rId38"/>
  </sheets>
  <definedNames/>
  <calcPr calcId="124519" fullCalcOnLoad="1"/>
</workbook>
</file>

<file path=xl/sharedStrings.xml><?xml version="1.0" encoding="utf-8"?>
<sst xmlns="http://schemas.openxmlformats.org/spreadsheetml/2006/main" uniqueCount="376">
  <si>
    <t>Document and Entity Information - shares</t>
  </si>
  <si>
    <t>6 Months Ended</t>
  </si>
  <si>
    <t>Jun. 30, 2019</t>
  </si>
  <si>
    <t>Aug. 01, 2019</t>
  </si>
  <si>
    <t>Document and Entity Information</t>
  </si>
  <si>
    <t>Entity Registrant Name</t>
  </si>
  <si>
    <t>RETRACTABLE TECHNOLOGIES INC</t>
  </si>
  <si>
    <t>Entity Central Index Key</t>
  </si>
  <si>
    <t>0000946563</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Shell Company</t>
  </si>
  <si>
    <t>Entity Common Stock, Shares Outstanding</t>
  </si>
  <si>
    <t>Document Fiscal Year Focus</t>
  </si>
  <si>
    <t>2019</t>
  </si>
  <si>
    <t>Document Fiscal Period Focus</t>
  </si>
  <si>
    <t>Q2</t>
  </si>
  <si>
    <t>CONDENSED BALANCE SHEETS - USD ($)</t>
  </si>
  <si>
    <t>Dec. 31, 2018</t>
  </si>
  <si>
    <t>Current assets:</t>
  </si>
  <si>
    <t>Cash and cash equivalents</t>
  </si>
  <si>
    <t>Accounts receivable, net</t>
  </si>
  <si>
    <t>Investments in debt and equity securities, at fair value</t>
  </si>
  <si>
    <t>Inventories, net</t>
  </si>
  <si>
    <t>Income taxes receivable</t>
  </si>
  <si>
    <t>Other current assets</t>
  </si>
  <si>
    <t>Total current assets</t>
  </si>
  <si>
    <t>Property, plant, and equipment, net</t>
  </si>
  <si>
    <t>Other assets</t>
  </si>
  <si>
    <t>Total assets</t>
  </si>
  <si>
    <t>Current liabilities:</t>
  </si>
  <si>
    <t>Accounts payable</t>
  </si>
  <si>
    <t>Current portion of long-term debt</t>
  </si>
  <si>
    <t>Accrued compensation</t>
  </si>
  <si>
    <t>Dividends payable</t>
  </si>
  <si>
    <t>Accrued royalties to shareholder</t>
  </si>
  <si>
    <t>Other accrued liabilities</t>
  </si>
  <si>
    <t>Income taxes payable</t>
  </si>
  <si>
    <t>Total current liabilities</t>
  </si>
  <si>
    <t>Other long-term liabilities</t>
  </si>
  <si>
    <t>Long-term debt, net of current maturities</t>
  </si>
  <si>
    <t>Total liabilities</t>
  </si>
  <si>
    <t>Preferred stock, $1 par value:</t>
  </si>
  <si>
    <t>Additional paid-in capital</t>
  </si>
  <si>
    <t>Accumulated deficit</t>
  </si>
  <si>
    <t>Total stockholders' equity</t>
  </si>
  <si>
    <t>Total liabilities and stockholders' equity</t>
  </si>
  <si>
    <t>Series I, Class B</t>
  </si>
  <si>
    <t>Preferred stock</t>
  </si>
  <si>
    <t>Series II, Class B</t>
  </si>
  <si>
    <t>Series III, Class B</t>
  </si>
  <si>
    <t>Series IV, Class B</t>
  </si>
  <si>
    <t>Series V, Class B</t>
  </si>
  <si>
    <t>CONDENSED BALANCE SHEETS (Parenthetical) - $ / shares</t>
  </si>
  <si>
    <t>CONDENSED BALANCE SHEETS</t>
  </si>
  <si>
    <t>Preferred stock, par value (in dollars per share)</t>
  </si>
  <si>
    <t>Common stock, par value (in dollars per share)</t>
  </si>
  <si>
    <t>CONDENSED STATEMENTS OF OPERATIONS - USD ($)</t>
  </si>
  <si>
    <t>3 Months Ended</t>
  </si>
  <si>
    <t>Jun. 30, 2018</t>
  </si>
  <si>
    <t>Sales, net</t>
  </si>
  <si>
    <t>Cost of sales</t>
  </si>
  <si>
    <t>Total cost of sales</t>
  </si>
  <si>
    <t>Gross profit</t>
  </si>
  <si>
    <t>Operating expenses</t>
  </si>
  <si>
    <t>Sales and marketing</t>
  </si>
  <si>
    <t>Research and development</t>
  </si>
  <si>
    <t>General and administrative</t>
  </si>
  <si>
    <t>Total operating expenses</t>
  </si>
  <si>
    <t>Income (loss) from operations</t>
  </si>
  <si>
    <t>Interest and other income</t>
  </si>
  <si>
    <t>Interest expense</t>
  </si>
  <si>
    <t>Income (loss) before income taxes</t>
  </si>
  <si>
    <t>Provision for income taxes</t>
  </si>
  <si>
    <t>Net income (loss)</t>
  </si>
  <si>
    <t>Preferred stock dividend requirements</t>
  </si>
  <si>
    <t>Income (loss) applicable to common shareholders</t>
  </si>
  <si>
    <t>Basic income (loss) per share (in dollars per share)</t>
  </si>
  <si>
    <t>Diluted income (loss) per share (in dollars per share)</t>
  </si>
  <si>
    <t>Weighted average common shares outstanding:</t>
  </si>
  <si>
    <t>Basic (in shares)</t>
  </si>
  <si>
    <t>Diluted (in shares)</t>
  </si>
  <si>
    <t>Costs of manufactured product</t>
  </si>
  <si>
    <t>Royalty expense to shareholder</t>
  </si>
  <si>
    <t>CONDENSED STATEMENTS OF CASH FLOWS - USD ($)</t>
  </si>
  <si>
    <t>Cash flows from operating activities:</t>
  </si>
  <si>
    <t>Adjustments to reconcile net income (loss) to net cash used by operating activities:</t>
  </si>
  <si>
    <t>Depreciation and amortization</t>
  </si>
  <si>
    <t>Realized gains on investments</t>
  </si>
  <si>
    <t>Net unrealized gains on investments</t>
  </si>
  <si>
    <t>(Increase) decrease in operating assets:</t>
  </si>
  <si>
    <t>Accounts receivable</t>
  </si>
  <si>
    <t>Inventories</t>
  </si>
  <si>
    <t>Increase (decrease) in operating liabilities:</t>
  </si>
  <si>
    <t>Insurance proceeds</t>
  </si>
  <si>
    <t>Net cash used by operating activities</t>
  </si>
  <si>
    <t>Cash flows from investing activities:</t>
  </si>
  <si>
    <t>Purchase of property, plant, and equipment</t>
  </si>
  <si>
    <t>Purchase of debt and equity securities</t>
  </si>
  <si>
    <t>Proceeds from the sales of investments</t>
  </si>
  <si>
    <t>Net cash used by investing activities</t>
  </si>
  <si>
    <t>Cash flows from financing activities:</t>
  </si>
  <si>
    <t>Repayments of long-term debt</t>
  </si>
  <si>
    <t>Payment of preferred stock dividends</t>
  </si>
  <si>
    <t>Net cash used by financing activities</t>
  </si>
  <si>
    <t>Net decrease in cash and cash equivalents</t>
  </si>
  <si>
    <t>Cash and cash equivalents at:</t>
  </si>
  <si>
    <t>Beginning of period</t>
  </si>
  <si>
    <t>End of period</t>
  </si>
  <si>
    <t>Supplemental schedule of cash flow information:</t>
  </si>
  <si>
    <t>Interest paid</t>
  </si>
  <si>
    <t>Income taxes paid</t>
  </si>
  <si>
    <t>Supplemental schedule of noncash investing and financing activities:</t>
  </si>
  <si>
    <t>Preferred dividends declared, not paid</t>
  </si>
  <si>
    <t>Conversion of preferred stock to common stock</t>
  </si>
  <si>
    <t>CONDENSED STATEMENTS OF CHANGES IN STOCKHOLDERS' EQUITY - USD ($)</t>
  </si>
  <si>
    <t>Preferred StockSeries I, Class B</t>
  </si>
  <si>
    <t>Preferred StockSeries II, Class B</t>
  </si>
  <si>
    <t>Preferred StockSeries III, Class B</t>
  </si>
  <si>
    <t>Preferred StockSeries IV, Class B</t>
  </si>
  <si>
    <t>Preferred StockSeries V, Class B</t>
  </si>
  <si>
    <t>Additional Paid-in Capital</t>
  </si>
  <si>
    <t>Accumulated Deficit</t>
  </si>
  <si>
    <t>Total</t>
  </si>
  <si>
    <t>Balance at Dec. 31, 2017</t>
  </si>
  <si>
    <t>Increase (Decrease) in Stockholders' Equity</t>
  </si>
  <si>
    <t>Dividends</t>
  </si>
  <si>
    <t>Net Income (Loss)</t>
  </si>
  <si>
    <t>Balance at Jun. 30, 2018</t>
  </si>
  <si>
    <t>Balance at Mar. 31, 2018</t>
  </si>
  <si>
    <t>Balance at Dec. 31, 2018</t>
  </si>
  <si>
    <t>Conversion</t>
  </si>
  <si>
    <t>Conversion (in shares)</t>
  </si>
  <si>
    <t>Balance at Jun. 30, 2019</t>
  </si>
  <si>
    <t>Balance at Mar. 31, 2019</t>
  </si>
  <si>
    <t>BUSINESS OF THE COMPANY AND BASIS OF PRESENTATION</t>
  </si>
  <si>
    <t>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0.5mL insulin syringe; 1mL tuberculin, insulin, and allergy antigen syringes; 0.5mL, 1mL, 2mL, 3mL, 5mL, and 10mL syringes; the blood collection tube holder; the small diameter tube adapter; the allergy tray; the IV safety catheter; the Patient Safe ® syringes; the Patient Safe ® Luer Cap; the VanishPoint ® Blood Collection Set; and the EasyPoint ® needle. The Company also sells VanishPoint ® autodisable syringes in the international market in addition to the Company’s other products.
Basis of presentation
The accompanying condensed financial statements are unaudited and, in the opinion of Management, reflect all adjustments that are necessary for a fair presentation of the financial position and results of operations for the periods presented. All such adjustments are of a normal and recurring nature. The results of operations for the periods presented are not necessarily indicative of the results to be expected for the entire year. The unaudited condensed financial statements should be read in conjunction with the financial statement disclosures contained in the Company’s audited financial statements incorporated into its Form 10-K filed on March 28, 2019 for the year ended December 31, 2018.</t>
  </si>
  <si>
    <t>SUMMARY OF SIGNIFICANT ACCOUNTING POLICIES</t>
  </si>
  <si>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bad debt was $146 thousand and $150 thousand as of June 30, 2019 and December 31, 2018,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6, Other Accrued Liabilities.
The Company records an allowance for estimated returns as a reduction to Accounts receivable and Gross sales. Historically, returns have been immaterial.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Investments in Debt and Equity Securities
The Company holds high-grade exchange-traded and closed-end funds (ETFs), mutual funds, and debt securities as investments. These assets are readily marketable and are carried at market value as of the date of the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property disposals are included in operations.
The Company's property, plant, and equipment primarily consist of building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exchange-traded and closed-end funds and mutual funds and are reported at their fair value based upon quoted prices in active markets. Investments in U.S. Treasury Notes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
Concentration risks
The Company’s financial instruments exposed to concentrations of credit risk consist primarily of cash, cash equivalents, certificates of deposit, U.S. Treasury Notes, exchange-traded and closed-end funds, mutual funds, and accounts receivable. Cash balances, some of which exceed federally insured limits, are maintained in financial institutions; however, Management believes the institutions are of high credit quality. The Company assesses market risk in debt and equity securities through consultation with its outside investment advisors. Management is responsible for directing the investing activity based on current economic conditions. The majority of accounts receivable are due from companies which are well-established entities. As a consequence, Management considers any exposure from concentrations of credit risks to be limited.
The following table reflects our significant customers for the three and six month periods ending June 30, 2019 and 2018, respectively :
Three Months
Three Months
Six Months
Six Months
June 30, 2019
June 30, 2018
June 30, 2019
June 30, 2018
Number of significant customers
3
2
3
2
Aggregate dollar amount of net sales to significant customers
$
4.0 million
$
3.1 million
$
7.9 million
$
6.3 million
Percentage of net sales to significant customers
42.7
%
41.6
%
45.4
%
41.8
%
The Company manufactures some of its products in Little Elm, Texas as well as utilizing manufacturers in China. The Company obtained roughly 80.5% and 87.8% of its products in the first six months of 2019 and 2018, respectively, from its Chinese manufacturers. Purchases from Chinese manufacturers aggregated 84.1% and 90.8% of products in the three month periods ended June 30, 2019 and 2018, respectively.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and EasyPoint ® needles.
Revenue recognition
The Company recognizes revenue when it has satisfied all performance obligations to the customer, generally when title and risk of loss pas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4,489,881 and $3,896,341 as of June 30, 2019 and December 31, 2018,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within 30 to 60 days of receipt at the time product is shipped.
The Company recognizes revenue from licensing agreements when collection of such amounts from third parties is reasonably assured. If the Company licenses its products for sale, the Company is obligated to pay Thomas J. Shaw, the owner of certain patented technology, a certain percentage of such revenue pursuant to the terms of the Technology License Agreement between the Company and Mr. Shaw.
Disaggregated information of revenue recognized from contracts with customers and licensing fees recognized are as follows:
For the three months ended June 30, 2019:
Blood
Total
Collection
EasyPoint ®
Other
Product
Geographic Segment
Syringes
Products
Needles
Products
Sales
U.S. sales
$
6,168,886
$
476,733
$
1,193,485
$
12,997
$
7,852,101
North and South America sales (excluding U.S.)
1,191,818
300
264
—
1,192,382
Other international sales
219,405
161,793
147
170,062
551,407
Total
$
7,580,109
$
638,826
$
1,193,896
$
183,059
$
9,595,890
For the three months ended June 30, 2018:
Blood
Total
Collection
EasyPoint ®
Other
Product
Geographic Segment
Syringes
Products
Needles
Products
Sales
U.S. sales
$
5,379,139
$
289,841
$
632,784
$
18,599
$
6,320,363
North and South America sales (excluding U.S.)
768,016
2,510
—
—
770,526
Other international sales
350,074
20,774
456
12,800
384,104
Total
$
6,497,229
$
313,125
$
633,240
$
31,399
$
7,474,993
For the six months ended June 30, 2019:
Blood
Total
Collection
EasyPoint ®
Other
Product
Geographic Segment
Syringes
Products
Needles
Products
Sales
U.S. sales
$
11,794,228
$
927,847
$
1,241,963
$
27,974
$
13,992,012
North and South America sales (excluding U.S.)
2,522,148
4,163
516
925
2,527,752
Other international sales
460,649
372,492
147
175,312
1,008,600
Total
$
14,777,025
$
1,304,502
$
1,242,626
$
204,211
$
17,528,364
For the six months ended June 30, 2018:
Blood
Total
Collection
EasyPoint ®
Other
Product
Geographic Segment
Syringes
Products
Needles
Products
Sales
U.S. sales
$
11,643,328
$
524,926
$
716,069
$
33,020
$
12,917,343
North and South America sales (excluding U.S.)
1,792,220
8,565
252
900
1,801,937
Other international sales
391,374
23,534
456
13,150
428,514
Total
$
13,826,922
$
557,025
$
716,777
$
47,070
$
15,147,794
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 are classified as General and administrative expense and Interest expense, respectively, in the Condensed Statements of Operations.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The calculation of diluted EPS excluded 27 thousand shares of Common Stock underlying issued and outstanding stock options at June 30, 2018, as their effect was antidilutive. The potential dilution, if any, is shown on the following schedule:
Three Months
Three Months
Six Months
Six Months
June 30, 2019
June 30, 2018
June 30, 2019
June 30, 2018
Net income (loss)
$
391,752
$
(947,706)
$
262,531
$
(1,126,990)
Preferred dividend requirements
(175,456)
(176,249)
(351,705)
(352,498)
Income (loss )applicable to common shareholders after assumed conversions
$
216,296
$
(1,123,955)
$
(89,174)
$
(1,479,488)
Average common shares outstanding
32,673,537
32,666,454
32,669,996
32,666,454
Average common and common equivalent shares outstanding — assuming dilution
32,673,537
32,666,454
32,669,996
32,666,454
Basic income (loss) per share
$
0.01
$
(0.03)
$
(0.00)
$
(0.05)
Diluted income (loss) per share
$
0.01
$
(0.03)
$
(0.00)
$
(0.05)
Shipping and handling costs
The Company classifies shipping and handling costs as part of Cost of sales in the Condensed Statements of Operations.
Self-insured employee benefit costs
The Company self-insures health insurance benefits for its employees under certain policy limits. The Company has additional coverage provided by an insurance company. The Company accrues for the cost of such benefits based on known claims and an estimate of incurred but not reported claims.
Research and development costs
Research and development costs are expensed as incurred.
Leases
The Company adopted ASU 2016-02, Leases (Topic 842), as amended, on January 1, 2019 effective for the quarter ended March 31, 2019. The Company adopted the standard under the modified retrospective approach, which provides a method for recording existing leases at adoption and in comparative periods that approximates the results of a full retrospective approach.
The Company determines if an arrangement is a lease at inception. Operating and finance leases are included in other assets, Other current liabilities, and Other long-term liabilities on the Condensed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Condensed Balance Sheets; however, rent expense is recognized on a straight-line basis over the lease term. The Company did not elect to separate lease and non-lease components at the transition date. The Company elected the package of practical expedients permitted under the transition guidance, which among other things, allows the Company to carry forward the historical lease classification and elect hindsight to determine certain lease terms for existing leases.
Recently Adopted Pronouncements
In August 2018, the Securities and Exchange Commission (SEC) adopted amendments to certain disclosure requirements in Securities Act Release No. 33-10532, “Disclosure Update and Simplification”. The amendments were effective November 5, 2018. The amendments eliminate or revise several redundant or duplicative requirements between SEC rules and GAAP, including the elimination of the disclosure of the ratio of earnings to fixed charges and the presentation of dividends per share on the face of the statement of operations for interim periods. Among the amendments is the requirement to present the changes in shareholders’ equity in the interim financial statements (either in a separate statement or footnote) in quarterly reports on Form 10-Q. The amendments are effective for all filings made on or after November 5, 2018. In light of the timing of effectiveness of the amendments and proximity of effectiveness to the filing date for most filers’ quarterly reports, the SEC staff indicated that it would not object if the filer’s first presentation of the changes in shareholders’ equity is included in its Form 10-Q for the quarter that begins after the effective date of the amendments. The Company elected to adopt the provisions of Securities Act Release No. 33-10532 for the quarter ended September 30, 2018.
In February 2016, the FASB issued ASU No. 2016-02, “Leases (Topic 842)”, as well as several subsequently issued clarifying amendments. Under the ASU, as amended,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guidance, lessor accounting is largely unchanged. The lease guidance simplified the accounting for sale and leaseback transactions primarily because lessees must recognize lease assets and lease liabilities. In July 2018, the FASB issued ASU 2018-10, “Codification Improvements to Topic 842, Leases”. This amendment clarifies Topic 842 and corrected unintended application of guidance and is effective concurrent with Topic 842 or upon issuance if Topic 842 was early adopted. In August 2018, the FASB issued ASU 2018-11, “Leases (Topic 842): Targeted Improvements”. This amendment provides additional transition options allowing entities to recognize a cumulative effect adjustment to the opening balance of retained earnings in the period of adoption rather than the earliest period presented and provides a practical expedient to lessors to elect, by class of underlying assets, to account for non-lease and lease components as a single arrangement. The Company adopted the provisions of ASU 2018-11 through a cumulative effect adjustment. Topic 842, and its subsequent amendments, was effective for the Company’s quarter ended March 31, 2019. The Company has completed evaluating the various accounting policy elections associated with this ASU, as amended, including transition methods and practical expedients, identifying contracts for evaluation, and reviewing contracts to determine if they contain leases. The Company completed evaluating the timing and impact of adopting ASU 2016-02, as amended, and recorded lease assets and liabilities of $163,007 on its Balance Sheets in the quarter ended March 31, 2019, with no impact to its accumulated deficit.
Recently Issued Pronouncements
In June 2016, the FASB issued Accounting Standards Update 2016-13, “Financial Instruments — Credit Losses (Topic 326): Measurement of Credit Losses on Financial Instruments,” as well as subsequent clarifying amendments. Among other things, these amendments require the measurement of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ASU is effective for the Company’s quarter ending March 31, 2020 with early application permitted. The Company is currently assessing the impact that adoption of this guidance will have on its financial statements and related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mendment requires that implemented costs incurred in a hosting arrangement that is a service contract should be accounted for in accordance with ASC 350-40.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mendment is effective for annual periods beginning after December 15, 2019 and interim periods within those annual periods. The Company is currently assessing the impact that adoption of this ASU will have on its financial statements and related disclosures.</t>
  </si>
  <si>
    <t>INVENTORIES</t>
  </si>
  <si>
    <t>3. INVENTORIES
Inventories consist of the following:
June 30, 2019
December 31, 2018
Raw materials
$
1,431,622
$
1,399,543
Finished goods
5,932,169
6,442,759
7,363,791
7,842,302
Inventory reserve
(297,208)
(297,208)
$
7,066,583
$
7,545,094</t>
  </si>
  <si>
    <t>FAIR VALUE OF FINANCIAL INSTRUMENTS</t>
  </si>
  <si>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The following tables summarize the values of our assets designated as Investments in debt and equity securities:
June 30, 2019
Level 1
Level 2
Level 3
Total
Mutual funds and exchange traded funds
$
6,076,653
$
—
$
—
$
6,076,653
Certificates of deposit
—
1,413,135
—
1,413,135
$
6,076,653
$
1,413,135
$
—
$
7,489,788
December 31, 2018
Level 1
Level 2
Level 3
Total
US Treasury Notes
$
—
$
1,411,156
$
—
$
1,411,156
Certificates of deposit
—
1,575,000
—
1,575,000
$
—
$
2,986,156
$
—
$
2,986,156
The Company holds high-grade exchange-traded and closed-end funds (ETFs), mutual funds, and debt securities as investments. These assets are readily marketable and are carried at fair value as of the date of the Condensed Balance Sheets. The Company intends to hold these assets for possible future investment income.
June 30, 2019
Gross Unrealized
Aggregate
Cost
Gains
Losses
Fair Value
Mutual funds and exchange traded funds
$
5,987,661
$
89,562
$
(570)
$
6,076,653
Certificates of deposit
1,400,000
13,135
—
1,413,135
$
7,387,661
$
102,697
$
(570)
$
7,489,788
December 31, 2018
Gross Unrealized
Aggregate
Cost
Gains
Losses
Fair Value
US Treasury Notes
$
1,411,156
—
—
$
1,411,156
Certificates of deposit
1,575,000
—
—
1,575,000
$
2,986,156
$
—
$
—
$
2,986,156</t>
  </si>
  <si>
    <t>INCOME TAXES</t>
  </si>
  <si>
    <t>5. INCOME TAXES
The Company’s effective tax rate on the net income (loss) before income taxes was approximately 1.0% for the three and six months ended June 30, 2019 and 0.0% for the three and six months ended June 30, 2018.</t>
  </si>
  <si>
    <t>OTHER ACCRUED LIABILITIES</t>
  </si>
  <si>
    <t>6. OTHER ACCRUED LIABILITIES
Other accrued liabilities consist of the following:
June 30, 2019
December 31, 2018
Prepayments from customers
$
390,396
$
860,926
Accrued property taxes
232,550
170,568
Accrued professional fees
303,258
294,903
Other accrued expenses
230,814
141,538
$
1,157,018
1,467,935</t>
  </si>
  <si>
    <t>BUSINESS SEGMENT</t>
  </si>
  <si>
    <t>7. BUSINESS SEGMENT
The Company does not operate in separate reportable segment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
Revenues by geography are as follows:
Three Months
Three Months
Six Months
Six Months
June 30, 2019
June 30, 2018
June 30, 2019
June 30, 2018
U.S. sales
$
7,852,101
$
6,320,363
$
13,992,012
$
12,917,343
North and South America sales (excluding U.S.)
1,192,382
770,526
2,527,752
1,801,937
Other international sales
551,407
384,104
1,008,600
428,514
Total sales, net
$
9,595,890
$
7,474,993
$
17,528,364
$
15,147,794
Long-lived assets by geography are as follows:
June 30, 2019
December 31, 2018
Long-lived assets
U.S.
$
10,669,082
$
10,738,253
International
101,431
113,494
Total
$
10,770,513
$
10,851,747</t>
  </si>
  <si>
    <t>DIVIDENDS</t>
  </si>
  <si>
    <t>8.
The Board declared and the Company paid dividends in 2018 in the amounts of $12,313 and $42,800 paid to Series I Class B and Series II Class B Preferred Stockholders, respectively, on January 19, 2018, April 24, 2018, July 20, 2018, and October 23, 2018. The Board declared and the Company paid dividends in 2019 in the amounts of $12,313 and $42,800 paid to Series I Class B and Series II Class B Preferred Stockholders, respectively, on January 18, 2019, April 22, 2019. Additionally, the Board declared and the Company paid dividends of $12,000 and $42,800 to Series I Class B and Series II Class B Preferred Stockholders, respectively, on July 19, 2019
In the second quarter of 2019, shareholders converted a total of 2,500 shares of Series I Class B Preferred Stock and 6,000 shares of Series V Class B Preferred Stock into the same number of shares of Common Stock.</t>
  </si>
  <si>
    <t>LEASES</t>
  </si>
  <si>
    <t>9. LEASES
The Company has operating leases for a corporate office and equipment. The leases have remaining lease terms of one to two years. The Company currently has no finance leases. The ROU asset is determined based on the lease liability adjusted for lease incentives received. Lease expense is recognized on a straight-line basis over the lease term. The leases may include various expenses incidental to the use of the property, such as common area maintenance, property taxes and insurance. These costs are separate from the minimum rent payment and are not considered in the determination of the lease liability and ROU asset. The Company has not noted any material instances in its leases where these costs were combined with the minimum rent payment and has therefore elected to the policy to not separate lease from non-lease components if they are combined with the minimum rent payment. The option periods are not included in the determination of the lease liability and right-of-use asset as the Company is not reasonably certain if it will extend at the time of lease commencement.
The operating lease cost component of the lease expense was $39,912 at June 30, 2019. The cash paid for amounts included in the measurement of lease liabilities as a component of cash flows related to leases was $39,912 for the six months ended June 30, 2019.
Assets and liabilities associated with these leases included in the Balance Sheets are as follows:
June 30, 2019
December 31, 2018
OPERATING LEASES
Other assets
$
123,096
$
163,007
Other accrued liabilities
$
82,359
$
80,648
Other long-term liabilities
40,737
82,359
Total operating lease liabilities
$
123,096
$
163,007
The weighted average remaining lease term is 1.48 years and the weighted average discount rate is 4.04%.
Future minimum payments under non-cancelable operating leases and financing leases consist of the following at June 30, 2019:
Year ended December 31,
Remainder of 2019
$
42,872
2020
84,155
Total
127,027
Less imputed interest
3,931
Total
$
123,096</t>
  </si>
  <si>
    <t>HELD-TO-MATURITY SECURITIES - CORRECTION OF ERRORS</t>
  </si>
  <si>
    <t>10. HELD-TO-MATURITY SECURITIES – CORRECTION OF ERRORS
The Condensed Balance Sheet as of December 31, 2018 has been revised to reflect a correction of an error to the classification of investments previously recorded as Held-to-Maturity. During the quarter ended June 30, 2019, the Company determined that, during 2018, it had incorrectly classified certain investments as Held-to-Maturity that should have been classified as Available-for-Sale. The Company views the correction of the classification error to be immaterial to previously filed financial statements. Nonetheless, the Company has revised the presentation of the Condensed Balance Sheet at December 31, 2018 to reflect the reclassification of all previously recorded Held-to-Maturity investments as Available-for-Sale. The effect on the Condensed Balance Sheet as of December 31, 2018 is to reclassify $2,986,156 from Held-to-Maturity securities to Investments in debt and equity securities, at fair value. In addition, Total current assets at December 31, 2018 were increased by $1,989,923 as a result of this reclassification. There was no impact to the Statement of Operations for 2018. The Company will revise its previously-issued financial statements on a prospective basis for this classification error as well as the related disclosures of the fair value of financial instruments.</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For purposes of reporting cash flows, cash and cash equivalents include cash, money market accounts, and investments with original maturities of three months or less.</t>
  </si>
  <si>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bad debt was $146 thousand and $150 thousand as of June 30, 2019 and December 31, 2018,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6, Other Accrued Liabilities.
The Company records an allowance for estimated returns as a reduction to Accounts receivable and Gross sales. Historically, returns have been immaterial.</t>
  </si>
  <si>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t>
  </si>
  <si>
    <t>Investments in Debt and Equity Securities</t>
  </si>
  <si>
    <t xml:space="preserve">Investments in Debt and Equity Securities
The Company holds high-grade exchange-traded and closed-end funds (ETFs), mutual funds, and debt securities as investments. These assets are readily marketable and are carried at market value as of the date of the Balance Sheets. Net unrealized and realized gains or losses on investments in debt and equity securities are reflected as a component of interest and other income. Realized gains or losses on investments in debt and equity securities are recognized using the specific identification method. </t>
  </si>
  <si>
    <t>Property, plant, and equipment</t>
  </si>
  <si>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property disposals are included in operations.
The Company's property, plant, and equipment primarily consist of building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t>
  </si>
  <si>
    <t>Long-lived assets</t>
  </si>
  <si>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si>
  <si>
    <t>Fair Value Measurements</t>
  </si>
  <si>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si>
  <si>
    <t>Financial instruments</t>
  </si>
  <si>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exchange-traded and closed-end funds and mutual funds and are reported at their fair value based upon quoted prices in active markets. Investments in U.S. Treasury Notes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t>
  </si>
  <si>
    <t>Concentration risks</t>
  </si>
  <si>
    <t>Concentration risks
The Company’s financial instruments exposed to concentrations of credit risk consist primarily of cash, cash equivalents, certificates of deposit, U.S. Treasury Notes, exchange-traded and closed-end funds, mutual funds, and accounts receivable. Cash balances, some of which exceed federally insured limits, are maintained in financial institutions; however, Management believes the institutions are of high credit quality. The Company assesses market risk in debt and equity securities through consultation with its outside investment advisors. Management is responsible for directing the investing activity based on current economic conditions. The majority of accounts receivable are due from companies which are well-established entities. As a consequence, Management considers any exposure from concentrations of credit risks to be limited.
The following table reflects our significant customers for the three and six month periods ending June 30, 2019 and 2018, respectively :
Three Months
Three Months
Six Months
Six Months
June 30, 2019
June 30, 2018
June 30, 2019
June 30, 2018
Number of significant customers
3
2
3
2
Aggregate dollar amount of net sales to significant customers
$
4.0 million
$
3.1 million
$
7.9 million
$
6.3 million
Percentage of net sales to significant customers
42.7
%
41.6
%
45.4
%
41.8
%
The Company manufactures some of its products in Little Elm, Texas as well as utilizing manufacturers in China. The Company obtained roughly 80.5% and 87.8% of its products in the first six months of 2019 and 2018, respectively, from its Chinese manufacturers. Purchases from Chinese manufacturers aggregated 84.1% and 90.8% of products in the three month periods ended June 30, 2019 and 2018, respectively.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and EasyPoint ® needles.</t>
  </si>
  <si>
    <t>Revenue recognition</t>
  </si>
  <si>
    <t>Revenue recognition
The Company recognizes revenue when it has satisfied all performance obligations to the customer, generally when title and risk of loss pas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4,489,881 and $3,896,341 as of June 30, 2019 and December 31, 2018,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within 30 to 60 days of receipt at the time product is shipped.
The Company recognizes revenue from licensing agreements when collection of such amounts from third parties is reasonably assured. If the Company licenses its products for sale, the Company is obligated to pay Thomas J. Shaw, the owner of certain patented technology, a certain percentage of such revenue pursuant to the terms of the Technology License Agreement between the Company and Mr. Shaw.
Disaggregated information of revenue recognized from contracts with customers and licensing fees recognized are as follows:
For the three months ended June 30, 2019:
Blood
Total
Collection
EasyPoint ®
Other
Product
Geographic Segment
Syringes
Products
Needles
Products
Sales
U.S. sales
$
6,168,886
$
476,733
$
1,193,485
$
12,997
$
7,852,101
North and South America sales (excluding U.S.)
1,191,818
300
264
—
1,192,382
Other international sales
219,405
161,793
147
170,062
551,407
Total
$
7,580,109
$
638,826
$
1,193,896
$
183,059
$
9,595,890
For the three months ended June 30, 2018:
Blood
Total
Collection
EasyPoint ®
Other
Product
Geographic Segment
Syringes
Products
Needles
Products
Sales
U.S. sales
$
5,379,139
$
289,841
$
632,784
$
18,599
$
6,320,363
North and South America sales (excluding U.S.)
768,016
2,510
—
—
770,526
Other international sales
350,074
20,774
456
12,800
384,104
Total
$
6,497,229
$
313,125
$
633,240
$
31,399
$
7,474,993
For the six months ended June 30, 2019:
Blood
Total
Collection
EasyPoint ®
Other
Product
Geographic Segment
Syringes
Products
Needles
Products
Sales
U.S. sales
$
11,794,228
$
927,847
$
1,241,963
$
27,974
$
13,992,012
North and South America sales (excluding U.S.)
2,522,148
4,163
516
925
2,527,752
Other international sales
460,649
372,492
147
175,312
1,008,600
Total
$
14,777,025
$
1,304,502
$
1,242,626
$
204,211
$
17,528,364
For the six months ended June 30, 2018:
Blood
Total
Collection
EasyPoint ®
Other
Product
Geographic Segment
Syringes
Products
Needles
Products
Sales
U.S. sales
$
11,643,328
$
524,926
$
716,069
$
33,020
$
12,917,343
North and South America sales (excluding U.S.)
1,792,220
8,565
252
900
1,801,937
Other international sales
391,374
23,534
456
13,150
428,514
Total
$
13,826,922
$
557,025
$
716,777
$
47,070
$
15,147,794</t>
  </si>
  <si>
    <t>Income taxes</t>
  </si>
  <si>
    <t>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 are classified as General and administrative expense and Interest expense, respectively, in the Condensed Statements of Operations.</t>
  </si>
  <si>
    <t>Earnings per share</t>
  </si>
  <si>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The calculation of diluted EPS excluded 27 thousand shares of Common Stock underlying issued and outstanding stock options at June 30, 2018, as their effect was antidilutive. The potential dilution, if any, is shown on the following schedule:
Three Months
Three Months
Six Months
Six Months
June 30, 2019
June 30, 2018
June 30, 2019
June 30, 2018
Net income (loss)
$
391,752
$
(947,706)
$
262,531
$
(1,126,990)
Preferred dividend requirements
(175,456)
(176,249)
(351,705)
(352,498)
Income (loss )applicable to common shareholders after assumed conversions
$
216,296
$
(1,123,955)
$
(89,174)
$
(1,479,488)
Average common shares outstanding
32,673,537
32,666,454
32,669,996
32,666,454
Average common and common equivalent shares outstanding — assuming dilution
32,673,537
32,666,454
32,669,996
32,666,454
Basic income (loss) per share
$
0.01
$
(0.03)
$
(0.00)
$
(0.05)
Diluted income (loss) per share
$
0.01
$
(0.03)
$
(0.00)
$
(0.05)</t>
  </si>
  <si>
    <t>Shipping and handling costs</t>
  </si>
  <si>
    <t>Shipping and handling costs
The Company classifies shipping and handling costs as part of Cost of sales in the Condensed Statements of Operations.</t>
  </si>
  <si>
    <t>Self-insured employee benefit plan costs</t>
  </si>
  <si>
    <t>Self-insured employee benefit costs
The Company self-insures health insurance benefits for its employees under certain policy limits. The Company has additional coverage provided by an insurance company. The Company accrues for the cost of such benefits based on known claims and an estimate of incurred but not reported claims.</t>
  </si>
  <si>
    <t>Research and development costs</t>
  </si>
  <si>
    <t>Research and development costs
Research and development costs are expensed as incurred.</t>
  </si>
  <si>
    <t>Leases</t>
  </si>
  <si>
    <t>Leases
The Company adopted ASU 2016-02, Leases (Topic 842), as amended, on January 1, 2019 effective for the quarter ended March 31, 2019. The Company adopted the standard under the modified retrospective approach, which provides a method for recording existing leases at adoption and in comparative periods that approximates the results of a full retrospective approach.
The Company determines if an arrangement is a lease at inception. Operating and finance leases are included in other assets, Other current liabilities, and Other long-term liabilities on the Condensed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Condensed Balance Sheets; however, rent expense is recognized on a straight-line basis over the lease term. The Company did not elect to separate lease and non-lease components at the transition date. The Company elected the package of practical expedients permitted under the transition guidance, which among other things, allows the Company to carry forward the historical lease classification and elect hindsight to determine certain lease terms for existing leases.</t>
  </si>
  <si>
    <t>Recently Adopted Pronouncements and Recently Issued Pronouncements</t>
  </si>
  <si>
    <t>Recently Adopted Pronouncements
In August 2018, the Securities and Exchange Commission (SEC) adopted amendments to certain disclosure requirements in Securities Act Release No. 33-10532, “Disclosure Update and Simplification”. The amendments were effective November 5, 2018. The amendments eliminate or revise several redundant or duplicative requirements between SEC rules and GAAP, including the elimination of the disclosure of the ratio of earnings to fixed charges and the presentation of dividends per share on the face of the statement of operations for interim periods. Among the amendments is the requirement to present the changes in shareholders’ equity in the interim financial statements (either in a separate statement or footnote) in quarterly reports on Form 10-Q. The amendments are effective for all filings made on or after November 5, 2018. In light of the timing of effectiveness of the amendments and proximity of effectiveness to the filing date for most filers’ quarterly reports, the SEC staff indicated that it would not object if the filer’s first presentation of the changes in shareholders’ equity is included in its Form 10-Q for the quarter that begins after the effective date of the amendments. The Company elected to adopt the provisions of Securities Act Release No. 33-10532 for the quarter ended September 30, 2018.
In February 2016, the FASB issued ASU No. 2016-02, “Leases (Topic 842)”, as well as several subsequently issued clarifying amendments. Under the ASU, as amended,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guidance, lessor accounting is largely unchanged. The lease guidance simplified the accounting for sale and leaseback transactions primarily because lessees must recognize lease assets and lease liabilities. In July 2018, the FASB issued ASU 2018-10, “Codification Improvements to Topic 842, Leases”. This amendment clarifies Topic 842 and corrected unintended application of guidance and is effective concurrent with Topic 842 or upon issuance if Topic 842 was early adopted. In August 2018, the FASB issued ASU 2018-11, “Leases (Topic 842): Targeted Improvements”. This amendment provides additional transition options allowing entities to recognize a cumulative effect adjustment to the opening balance of retained earnings in the period of adoption rather than the earliest period presented and provides a practical expedient to lessors to elect, by class of underlying assets, to account for non-lease and lease components as a single arrangement. The Company adopted the provisions of ASU 2018-11 through a cumulative effect adjustment. Topic 842, and its subsequent amendments, was effective for the Company’s quarter ended March 31, 2019. The Company has completed evaluating the various accounting policy elections associated with this ASU, as amended, including transition methods and practical expedients, identifying contracts for evaluation, and reviewing contracts to determine if they contain leases. The Company completed evaluating the timing and impact of adopting ASU 2016-02, as amended, and recorded lease assets and liabilities of $163,007 on its Balance Sheets in the quarter ended March 31, 2019, with no impact to its accumulated deficit.
Recently Issued Pronouncements
In June 2016, the FASB issued Accounting Standards Update 2016-13, “Financial Instruments — Credit Losses (Topic 326): Measurement of Credit Losses on Financial Instruments,” as well as subsequent clarifying amendments. Among other things, these amendments require the measurement of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ASU is effective for the Company’s quarter ending March 31, 2020 with early application permitted. The Company is currently assessing the impact that adoption of this guidance will have on its financial statements and related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mendment requires that implemented costs incurred in a hosting arrangement that is a service contract should be accounted for in accordance with ASC 350-40.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mendment is effective for annual periods beginning after December 15, 2019 and interim periods within those annual periods. The Company is currently assessing the impact that adoption of this ASU will have on its financial statements and related disclosures.</t>
  </si>
  <si>
    <t>SUMMARY OF SIGNIFICANT ACCOUNTING POLICIES (Tables)</t>
  </si>
  <si>
    <t>Schedule of estimated useful lives of property, plant and equipment</t>
  </si>
  <si>
    <t>Production equipment
3 to 13 years
Office furniture and equipment
3 to 10 years
Buildings
39 years
Building improvements
15 years</t>
  </si>
  <si>
    <t>Schedule of significant customers</t>
  </si>
  <si>
    <t>Three Months
Three Months
Six Months
Six Months
June 30, 2019
June 30, 2018
June 30, 2019
June 30, 2018
Number of significant customers
3
2
3
2
Aggregate dollar amount of net sales to significant customers
$
4.0 million
$
3.1 million
$
7.9 million
$
6.3 million
Percentage of net sales to significant customers
42.7
%
41.6
%
45.4
%
41.8
%</t>
  </si>
  <si>
    <t>Schedule of disaggregated information of revenue recognized from contracts with customers and licensing fees</t>
  </si>
  <si>
    <t>For the three months ended June 30, 2019:
Blood
Total
Collection
EasyPoint ®
Other
Product
Geographic Segment
Syringes
Products
Needles
Products
Sales
U.S. sales
$
6,168,886
$
476,733
$
1,193,485
$
12,997
$
7,852,101
North and South America sales (excluding U.S.)
1,191,818
300
264
—
1,192,382
Other international sales
219,405
161,793
147
170,062
551,407
Total
$
7,580,109
$
638,826
$
1,193,896
$
183,059
$
9,595,890
For the three months ended June 30, 2018:
Blood
Total
Collection
EasyPoint ®
Other
Product
Geographic Segment
Syringes
Products
Needles
Products
Sales
U.S. sales
$
5,379,139
$
289,841
$
632,784
$
18,599
$
6,320,363
North and South America sales (excluding U.S.)
768,016
2,510
—
—
770,526
Other international sales
350,074
20,774
456
12,800
384,104
Total
$
6,497,229
$
313,125
$
633,240
$
31,399
$
7,474,993
For the six months ended June 30, 2019:
Blood
Total
Collection
EasyPoint ®
Other
Product
Geographic Segment
Syringes
Products
Needles
Products
Sales
U.S. sales
$
11,794,228
$
927,847
$
1,241,963
$
27,974
$
13,992,012
North and South America sales (excluding U.S.)
2,522,148
4,163
516
925
2,527,752
Other international sales
460,649
372,492
147
175,312
1,008,600
Total
$
14,777,025
$
1,304,502
$
1,242,626
$
204,211
$
17,528,364
For the six months ended June 30, 2018:
Blood
Total
Collection
EasyPoint ®
Other
Product
Geographic Segment
Syringes
Products
Needles
Products
Sales
U.S. sales
$
11,643,328
$
524,926
$
716,069
$
33,020
$
12,917,343
North and South America sales (excluding U.S.)
1,792,220
8,565
252
900
1,801,937
Other international sales
391,374
23,534
456
13,150
428,514
Total
$
13,826,922
$
557,025
$
716,777
$
47,070
$
15,147,794</t>
  </si>
  <si>
    <t>Schedule of earnings per share</t>
  </si>
  <si>
    <t>Three Months
Three Months
Six Months
Six Months
June 30, 2019
June 30, 2018
June 30, 2019
June 30, 2018
Net income (loss)
$
391,752
$
(947,706)
$
262,531
$
(1,126,990)
Preferred dividend requirements
(175,456)
(176,249)
(351,705)
(352,498)
Income (loss )applicable to common shareholders after assumed conversions
$
216,296
$
(1,123,955)
$
(89,174)
$
(1,479,488)
Average common shares outstanding
32,673,537
32,666,454
32,669,996
32,666,454
Average common and common equivalent shares outstanding — assuming dilution
32,673,537
32,666,454
32,669,996
32,666,454
Basic income (loss) per share
$
0.01
$
(0.03)
$
(0.00)
$
(0.05)
Diluted income (loss) per share
$
0.01
$
(0.03)
$
(0.00)
$
(0.05)</t>
  </si>
  <si>
    <t>INVENTORIES (Tables)</t>
  </si>
  <si>
    <t>Schedule of inventories</t>
  </si>
  <si>
    <t>June 30, 2019
December 31, 2018
Raw materials
$
1,431,622
$
1,399,543
Finished goods
5,932,169
6,442,759
7,363,791
7,842,302
Inventory reserve
(297,208)
(297,208)
$
7,066,583
$
7,545,094</t>
  </si>
  <si>
    <t>FAIR VALUE OF FINANCIAL INSTRUMENTS (Tables)</t>
  </si>
  <si>
    <t>Summary of value of assets designated as investments in debt and equity securities</t>
  </si>
  <si>
    <t>June 30, 2019
Level 1
Level 2
Level 3
Total
Mutual funds and exchange traded funds
$
6,076,653
$
—
$
—
$
6,076,653
Certificates of deposit
—
1,413,135
—
1,413,135
$
6,076,653
$
1,413,135
$
—
$
7,489,788
December 31, 2018
Level 1
Level 2
Level 3
Total
US Treasury Notes
$
—
$
1,411,156
$
—
$
1,411,156
Certificates of deposit
—
1,575,000
—
1,575,000
$
—
$
2,986,156
$
—
$
2,986,156</t>
  </si>
  <si>
    <t>Schedule of unrealized gains (losses) on investments in equity securities</t>
  </si>
  <si>
    <t>June 30, 2019
Gross Unrealized
Aggregate
Cost
Gains
Losses
Fair Value
Mutual funds and exchange traded funds
$
5,987,661
$
89,562
$
(570)
$
6,076,653
Certificates of deposit
1,400,000
13,135
—
1,413,135
$
7,387,661
$
102,697
$
(570)
$
7,489,788
December 31, 2018
Gross Unrealized
Aggregate
Cost
Gains
Losses
Fair Value
US Treasury Notes
$
1,411,156
—
—
$
1,411,156
Certificates of deposit
1,575,000
—
—
1,575,000
$
2,986,156
$
—
$
—
$
2,986,156</t>
  </si>
  <si>
    <t>OTHER ACCRUED LIABILITIES (Tables)</t>
  </si>
  <si>
    <t>Schedule of other accrued liabilities</t>
  </si>
  <si>
    <t>June 30, 2019
December 31, 2018
Prepayments from customers
$
390,396
$
860,926
Accrued property taxes
232,550
170,568
Accrued professional fees
303,258
294,903
Other accrued expenses
230,814
141,538
$
1,157,018
1,467,935</t>
  </si>
  <si>
    <t>BUSINESS SEGMENT (Tables)</t>
  </si>
  <si>
    <t>Summary of sales and long-lived assets by geography</t>
  </si>
  <si>
    <t>Revenues by geography are as follows:
Three Months
Three Months
Six Months
Six Months
June 30, 2019
June 30, 2018
June 30, 2019
June 30, 2018
U.S. sales
$
7,852,101
$
6,320,363
$
13,992,012
$
12,917,343
North and South America sales (excluding U.S.)
1,192,382
770,526
2,527,752
1,801,937
Other international sales
551,407
384,104
1,008,600
428,514
Total sales, net
$
9,595,890
$
7,474,993
$
17,528,364
$
15,147,794
Long-lived assets by geography are as follows:
June 30, 2019
December 31, 2018
Long-lived assets
U.S.
$
10,669,082
$
10,738,253
International
101,431
113,494
Total
$
10,770,513
$
10,851,747</t>
  </si>
  <si>
    <t>LEASES (Tables)</t>
  </si>
  <si>
    <t>Schedule of assets and liabilities relating to leases included in the Balance Sheets</t>
  </si>
  <si>
    <t>June 30, 2019
December 31, 2018
OPERATING LEASES
Other assets
$
123,096
$
163,007
Other accrued liabilities
$
82,359
$
80,648
Other long-term liabilities
40,737
82,359
Total operating lease liabilities
$
123,096
$
163,007</t>
  </si>
  <si>
    <t>Schedule of future minimum payments under non-cancelable operating leases and financing leases</t>
  </si>
  <si>
    <t>Year ended December 31,
Remainder of 2019
$
42,872
2020
84,155
Total
127,027
Less imputed interest
3,931
Total
$
123,096</t>
  </si>
  <si>
    <t>SUMMARY OF SIGNIFICANT ACCOUNTING POLICIES - Accounts Receivable (Details) $ in Thousands</t>
  </si>
  <si>
    <t>Jun. 30, 2019USD ($)item</t>
  </si>
  <si>
    <t>Dec. 31, 2018USD ($)</t>
  </si>
  <si>
    <t>Number of products consigned to customers | item</t>
  </si>
  <si>
    <t>Allowance for bad debt | $</t>
  </si>
  <si>
    <t>SUMMARY OF SIGNIFICANT ACCOUNTING POLICIES - Property, plant and equipment (Details)</t>
  </si>
  <si>
    <t>Production equipment | Minimum</t>
  </si>
  <si>
    <t>Useful lives (in years)</t>
  </si>
  <si>
    <t>3 years</t>
  </si>
  <si>
    <t>Production equipment | Maximum</t>
  </si>
  <si>
    <t>13 years</t>
  </si>
  <si>
    <t>Office furniture and equipment | Minimum</t>
  </si>
  <si>
    <t>Office furniture and equipment | Maximum</t>
  </si>
  <si>
    <t>10 years</t>
  </si>
  <si>
    <t>Buildings</t>
  </si>
  <si>
    <t>39 years</t>
  </si>
  <si>
    <t>Building Improvements</t>
  </si>
  <si>
    <t>15 years</t>
  </si>
  <si>
    <t>SUMMARY OF SIGNIFICANT ACCOUNTING POLICIES - Concentration risks (Details)</t>
  </si>
  <si>
    <t>Jun. 30, 2019USD ($)customer</t>
  </si>
  <si>
    <t>Jun. 30, 2018USD ($)customer</t>
  </si>
  <si>
    <t>Supplier Concentration Risk</t>
  </si>
  <si>
    <t>Concentration risk (as a percent)</t>
  </si>
  <si>
    <t>84.10%</t>
  </si>
  <si>
    <t>90.80%</t>
  </si>
  <si>
    <t>80.50%</t>
  </si>
  <si>
    <t>87.80%</t>
  </si>
  <si>
    <t>Sales | Customer Concentration Risk</t>
  </si>
  <si>
    <t>Number of significant customers | customer</t>
  </si>
  <si>
    <t>42.70%</t>
  </si>
  <si>
    <t>41.60%</t>
  </si>
  <si>
    <t>45.40%</t>
  </si>
  <si>
    <t>41.80%</t>
  </si>
  <si>
    <t>SUMMARY OF SIGNIFICANT ACCOUNTING POLICIES - Revenue recognition (Details)</t>
  </si>
  <si>
    <t>Jun. 30, 2019USD ($)</t>
  </si>
  <si>
    <t>Jun. 30, 2018USD ($)</t>
  </si>
  <si>
    <t>Estimated contractual allowance</t>
  </si>
  <si>
    <t>Period for return of incorrect shipments</t>
  </si>
  <si>
    <t>10 days</t>
  </si>
  <si>
    <t>Number of times overstocking returns are limited | item</t>
  </si>
  <si>
    <t>Period for return of product due to overstock</t>
  </si>
  <si>
    <t>12 months</t>
  </si>
  <si>
    <t>Maximum percentage of distributor's total purchase for the prior 12-month period</t>
  </si>
  <si>
    <t>1.00%</t>
  </si>
  <si>
    <t>Minimum</t>
  </si>
  <si>
    <t>Period of revenue recognition</t>
  </si>
  <si>
    <t>30 days</t>
  </si>
  <si>
    <t>Maximum</t>
  </si>
  <si>
    <t>60 days</t>
  </si>
  <si>
    <t>Syringes</t>
  </si>
  <si>
    <t>Blood Collection Products</t>
  </si>
  <si>
    <t>Easy Point Needles</t>
  </si>
  <si>
    <t>Other Products</t>
  </si>
  <si>
    <t>U.S.</t>
  </si>
  <si>
    <t>U.S. | Syringes</t>
  </si>
  <si>
    <t>U.S. | Blood Collection Products</t>
  </si>
  <si>
    <t>U.S. | Easy Point Needles</t>
  </si>
  <si>
    <t>U.S. | Other Products</t>
  </si>
  <si>
    <t>North and South America sales (excluding U.S.)</t>
  </si>
  <si>
    <t>North and South America sales (excluding U.S.) | Syringes</t>
  </si>
  <si>
    <t>North and South America sales (excluding U.S.) | Blood Collection Products</t>
  </si>
  <si>
    <t>North and South America sales (excluding U.S.) | Easy Point Needles</t>
  </si>
  <si>
    <t>North and South America sales (excluding U.S.) | Other Products</t>
  </si>
  <si>
    <t>Other international sales</t>
  </si>
  <si>
    <t>Other international sales | Syringes</t>
  </si>
  <si>
    <t>Other international sales | Blood Collection Products</t>
  </si>
  <si>
    <t>Other international sales | Easy Point Needles</t>
  </si>
  <si>
    <t>Other international sales | Other Products</t>
  </si>
  <si>
    <t>SUMMARY OF SIGNIFICANT ACCOUNTING POLICIES - Earnings per share (Details) - USD ($)</t>
  </si>
  <si>
    <t>Stock options excluded from calculation of diluted EPS</t>
  </si>
  <si>
    <t>Average common shares outstanding</t>
  </si>
  <si>
    <t>Average common and common equivalent shares outstanding - assuming dilution</t>
  </si>
  <si>
    <t>SUMMARY OF SIGNIFICANT ACCOUNTING POLICIES - Recently Adopted Pronouncements (Details) - USD ($)</t>
  </si>
  <si>
    <t>Mar. 31, 2019</t>
  </si>
  <si>
    <t>Recently Adopted Pronouncements</t>
  </si>
  <si>
    <t>ASU 2016-02 | New Lease Standard Adjustment</t>
  </si>
  <si>
    <t>INVENTORIES (Details) - USD ($)</t>
  </si>
  <si>
    <t>Raw materials</t>
  </si>
  <si>
    <t>Finished goods</t>
  </si>
  <si>
    <t>Inventory, gross</t>
  </si>
  <si>
    <t>Inventory reserve</t>
  </si>
  <si>
    <t>Inventory, net</t>
  </si>
  <si>
    <t>FAIR VALUE OF FINANCIAL INSTRUMENTS (Details) - USD ($)</t>
  </si>
  <si>
    <t>Investments in equity securities</t>
  </si>
  <si>
    <t>Gross Unrealized</t>
  </si>
  <si>
    <t>Cost</t>
  </si>
  <si>
    <t>Gains</t>
  </si>
  <si>
    <t>Losses</t>
  </si>
  <si>
    <t>Level 1</t>
  </si>
  <si>
    <t>Level 2</t>
  </si>
  <si>
    <t>Mutual funds and exchange traded funds</t>
  </si>
  <si>
    <t>Mutual funds and exchange traded funds | Level 1</t>
  </si>
  <si>
    <t>Certificates of deposit</t>
  </si>
  <si>
    <t>Certificates of deposit | Level 2</t>
  </si>
  <si>
    <t>US Treasury Notes</t>
  </si>
  <si>
    <t>US Treasury Notes | Level 2</t>
  </si>
  <si>
    <t>INCOME TAXES (Details)</t>
  </si>
  <si>
    <t>Effective tax rate (as a percent)</t>
  </si>
  <si>
    <t>0.00%</t>
  </si>
  <si>
    <t>OTHER ACCRUED LIABILITIES (Details) - USD ($)</t>
  </si>
  <si>
    <t>Prepayments from customers</t>
  </si>
  <si>
    <t>Accrued property taxes</t>
  </si>
  <si>
    <t>Accrued professional fees</t>
  </si>
  <si>
    <t>Other accrued expenses</t>
  </si>
  <si>
    <t>BUSINESS SEGMENT (Details) - USD ($)</t>
  </si>
  <si>
    <t>Sales by geography</t>
  </si>
  <si>
    <t>International</t>
  </si>
  <si>
    <t>DIVIDENDS (Details) - USD ($)</t>
  </si>
  <si>
    <t>Jul. 19, 2019</t>
  </si>
  <si>
    <t>Apr. 22, 2019</t>
  </si>
  <si>
    <t>Jan. 18, 2019</t>
  </si>
  <si>
    <t>Oct. 23, 2018</t>
  </si>
  <si>
    <t>Jul. 20, 2018</t>
  </si>
  <si>
    <t>Apr. 24, 2018</t>
  </si>
  <si>
    <t>Jan. 19, 2018</t>
  </si>
  <si>
    <t>Preferred dividends declared</t>
  </si>
  <si>
    <t>Number of shares of preferred stock converted into common stock</t>
  </si>
  <si>
    <t>LEASES (Details) - USD ($)</t>
  </si>
  <si>
    <t>Operating lease cost</t>
  </si>
  <si>
    <t>Cash outflows related to leases</t>
  </si>
  <si>
    <t>Assets and liabilities associated with these leases in Balance Sheets</t>
  </si>
  <si>
    <t>Right-of use assets</t>
  </si>
  <si>
    <t>Operating Lease, Right-of-Use Asset, Statement of Financial Position [Extensible List]</t>
  </si>
  <si>
    <t>Other Assets</t>
  </si>
  <si>
    <t>Operating lease liabilities current</t>
  </si>
  <si>
    <t>Operating Lease, Liability, Current, Statement of Financial Position [Extensible List]</t>
  </si>
  <si>
    <t>Other Accrued Liabilities, Current</t>
  </si>
  <si>
    <t>Operating lease liabilities non-current</t>
  </si>
  <si>
    <t>Operating Lease, Liability, Noncurrent, Statement of Financial Position [Extensible List]</t>
  </si>
  <si>
    <t>Other Liabilities, Noncurrent</t>
  </si>
  <si>
    <t>Total operating lease liabilities</t>
  </si>
  <si>
    <t>Weighted average remaining lease term</t>
  </si>
  <si>
    <t>1 year 5 months 23 days</t>
  </si>
  <si>
    <t>Weighted average discount rate</t>
  </si>
  <si>
    <t>4.04%</t>
  </si>
  <si>
    <t>Remaining lease term</t>
  </si>
  <si>
    <t>1 year</t>
  </si>
  <si>
    <t>2 years</t>
  </si>
  <si>
    <t>LEASES - Future minimum payments (Details) - USD ($)</t>
  </si>
  <si>
    <t>Future minimum payments under non-cancelable operating leases and financing leases</t>
  </si>
  <si>
    <t>Remainder of 2019</t>
  </si>
  <si>
    <t>2020</t>
  </si>
  <si>
    <t>Less imputed interest</t>
  </si>
  <si>
    <t>HELD-TO-MATURITY DEBT SECURITIES (Details)</t>
  </si>
  <si>
    <t>Reclassification from held to maturity to equity securities</t>
  </si>
  <si>
    <t>Increase in current assets due to reclassific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3267495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50</v>
      </c>
    </row>
    <row r="4" spans="1:2">
      <c r="A4" s="4" t="s">
        <v>169</v>
      </c>
      <c r="B4" s="4" t="s">
        <v>170</v>
      </c>
    </row>
    <row r="5" spans="1:2">
      <c r="A5" s="4" t="s">
        <v>33</v>
      </c>
      <c r="B5" s="4" t="s">
        <v>171</v>
      </c>
    </row>
    <row r="6" spans="1:2">
      <c r="A6" s="4" t="s">
        <v>104</v>
      </c>
      <c r="B6" s="4" t="s">
        <v>172</v>
      </c>
    </row>
    <row r="7" spans="1:2">
      <c r="A7" s="4" t="s">
        <v>105</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v>
      </c>
      <c r="B1" s="2" t="s">
        <v>2</v>
      </c>
      <c r="C1" s="2" t="s">
        <v>31</v>
      </c>
    </row>
    <row r="2" spans="1:3">
      <c r="A2" s="3" t="s">
        <v>32</v>
      </c>
    </row>
    <row r="3" spans="1:3">
      <c r="A3" s="4" t="s">
        <v>33</v>
      </c>
      <c r="B3" s="6" t="n">
        <v>3770868</v>
      </c>
      <c r="C3" s="6" t="n">
        <v>9647292</v>
      </c>
    </row>
    <row r="4" spans="1:3">
      <c r="A4" s="4" t="s">
        <v>34</v>
      </c>
      <c r="B4" s="5" t="n">
        <v>6156580</v>
      </c>
      <c r="C4" s="5" t="n">
        <v>4912356</v>
      </c>
    </row>
    <row r="5" spans="1:3">
      <c r="A5" s="4" t="s">
        <v>35</v>
      </c>
      <c r="B5" s="5" t="n">
        <v>7489788</v>
      </c>
      <c r="C5" s="5" t="n">
        <v>2986156</v>
      </c>
    </row>
    <row r="6" spans="1:3">
      <c r="A6" s="4" t="s">
        <v>36</v>
      </c>
      <c r="B6" s="5" t="n">
        <v>7066583</v>
      </c>
      <c r="C6" s="5" t="n">
        <v>7545094</v>
      </c>
    </row>
    <row r="7" spans="1:3">
      <c r="A7" s="4" t="s">
        <v>37</v>
      </c>
      <c r="B7" s="5" t="n">
        <v>100887</v>
      </c>
      <c r="C7" s="5" t="n">
        <v>100887</v>
      </c>
    </row>
    <row r="8" spans="1:3">
      <c r="A8" s="4" t="s">
        <v>38</v>
      </c>
      <c r="B8" s="5" t="n">
        <v>681991</v>
      </c>
      <c r="C8" s="5" t="n">
        <v>644803</v>
      </c>
    </row>
    <row r="9" spans="1:3">
      <c r="A9" s="4" t="s">
        <v>39</v>
      </c>
      <c r="B9" s="5" t="n">
        <v>25266697</v>
      </c>
      <c r="C9" s="5" t="n">
        <v>25836588</v>
      </c>
    </row>
    <row r="10" spans="1:3">
      <c r="A10" s="4" t="s">
        <v>40</v>
      </c>
      <c r="B10" s="5" t="n">
        <v>10770513</v>
      </c>
      <c r="C10" s="5" t="n">
        <v>10851747</v>
      </c>
    </row>
    <row r="11" spans="1:3">
      <c r="A11" s="4" t="s">
        <v>37</v>
      </c>
      <c r="B11" s="5" t="n">
        <v>100835</v>
      </c>
      <c r="C11" s="5" t="n">
        <v>100835</v>
      </c>
    </row>
    <row r="12" spans="1:3">
      <c r="A12" s="4" t="s">
        <v>41</v>
      </c>
      <c r="B12" s="5" t="n">
        <v>124820</v>
      </c>
      <c r="C12" s="5" t="n">
        <v>165856</v>
      </c>
    </row>
    <row r="13" spans="1:3">
      <c r="A13" s="4" t="s">
        <v>42</v>
      </c>
      <c r="B13" s="5" t="n">
        <v>36262865</v>
      </c>
      <c r="C13" s="5" t="n">
        <v>36955026</v>
      </c>
    </row>
    <row r="14" spans="1:3">
      <c r="A14" s="3" t="s">
        <v>43</v>
      </c>
    </row>
    <row r="15" spans="1:3">
      <c r="A15" s="4" t="s">
        <v>44</v>
      </c>
      <c r="B15" s="5" t="n">
        <v>5053532</v>
      </c>
      <c r="C15" s="5" t="n">
        <v>5369677</v>
      </c>
    </row>
    <row r="16" spans="1:3">
      <c r="A16" s="4" t="s">
        <v>45</v>
      </c>
      <c r="B16" s="5" t="n">
        <v>322650</v>
      </c>
      <c r="C16" s="5" t="n">
        <v>406361</v>
      </c>
    </row>
    <row r="17" spans="1:3">
      <c r="A17" s="4" t="s">
        <v>46</v>
      </c>
      <c r="B17" s="5" t="n">
        <v>492912</v>
      </c>
      <c r="C17" s="5" t="n">
        <v>540852</v>
      </c>
    </row>
    <row r="18" spans="1:3">
      <c r="A18" s="4" t="s">
        <v>47</v>
      </c>
      <c r="B18" s="5" t="n">
        <v>54800</v>
      </c>
      <c r="C18" s="5" t="n">
        <v>55113</v>
      </c>
    </row>
    <row r="19" spans="1:3">
      <c r="A19" s="4" t="s">
        <v>48</v>
      </c>
      <c r="B19" s="5" t="n">
        <v>845027</v>
      </c>
      <c r="C19" s="5" t="n">
        <v>769324</v>
      </c>
    </row>
    <row r="20" spans="1:3">
      <c r="A20" s="4" t="s">
        <v>49</v>
      </c>
      <c r="B20" s="5" t="n">
        <v>1157018</v>
      </c>
      <c r="C20" s="5" t="n">
        <v>1467935</v>
      </c>
    </row>
    <row r="21" spans="1:3">
      <c r="A21" s="4" t="s">
        <v>50</v>
      </c>
      <c r="B21" s="5" t="n">
        <v>13550</v>
      </c>
      <c r="C21" s="5" t="n">
        <v>10025</v>
      </c>
    </row>
    <row r="22" spans="1:3">
      <c r="A22" s="4" t="s">
        <v>51</v>
      </c>
      <c r="B22" s="5" t="n">
        <v>7939489</v>
      </c>
      <c r="C22" s="5" t="n">
        <v>8619287</v>
      </c>
    </row>
    <row r="23" spans="1:3">
      <c r="A23" s="4" t="s">
        <v>52</v>
      </c>
      <c r="B23" s="5" t="n">
        <v>40737</v>
      </c>
      <c r="C23" s="5" t="n">
        <v>82359</v>
      </c>
    </row>
    <row r="24" spans="1:3">
      <c r="A24" s="4" t="s">
        <v>53</v>
      </c>
      <c r="B24" s="5" t="n">
        <v>2516287</v>
      </c>
      <c r="C24" s="5" t="n">
        <v>2639647</v>
      </c>
    </row>
    <row r="25" spans="1:3">
      <c r="A25" s="4" t="s">
        <v>54</v>
      </c>
      <c r="B25" s="5" t="n">
        <v>10496513</v>
      </c>
      <c r="C25" s="5" t="n">
        <v>11341293</v>
      </c>
    </row>
    <row r="26" spans="1:3">
      <c r="A26" s="3" t="s">
        <v>55</v>
      </c>
    </row>
    <row r="27" spans="1:3">
      <c r="A27" s="4" t="s">
        <v>56</v>
      </c>
      <c r="B27" s="5" t="n">
        <v>61770344</v>
      </c>
      <c r="C27" s="5" t="n">
        <v>61871756</v>
      </c>
    </row>
    <row r="28" spans="1:3">
      <c r="A28" s="4" t="s">
        <v>57</v>
      </c>
      <c r="B28" s="5" t="n">
        <v>-36776937</v>
      </c>
      <c r="C28" s="5" t="n">
        <v>-37039468</v>
      </c>
    </row>
    <row r="29" spans="1:3">
      <c r="A29" s="4" t="s">
        <v>58</v>
      </c>
      <c r="B29" s="5" t="n">
        <v>25766352</v>
      </c>
      <c r="C29" s="5" t="n">
        <v>25613733</v>
      </c>
    </row>
    <row r="30" spans="1:3">
      <c r="A30" s="4" t="s">
        <v>59</v>
      </c>
      <c r="B30" s="5" t="n">
        <v>36262865</v>
      </c>
      <c r="C30" s="5" t="n">
        <v>36955026</v>
      </c>
    </row>
    <row r="31" spans="1:3">
      <c r="A31" s="4" t="s">
        <v>60</v>
      </c>
    </row>
    <row r="32" spans="1:3">
      <c r="A32" s="3" t="s">
        <v>55</v>
      </c>
    </row>
    <row r="33" spans="1:3">
      <c r="A33" s="4" t="s">
        <v>61</v>
      </c>
      <c r="B33" s="5" t="n">
        <v>96000</v>
      </c>
      <c r="C33" s="5" t="n">
        <v>98500</v>
      </c>
    </row>
    <row r="34" spans="1:3">
      <c r="A34" s="4" t="s">
        <v>62</v>
      </c>
    </row>
    <row r="35" spans="1:3">
      <c r="A35" s="3" t="s">
        <v>55</v>
      </c>
    </row>
    <row r="36" spans="1:3">
      <c r="A36" s="4" t="s">
        <v>61</v>
      </c>
      <c r="B36" s="5" t="n">
        <v>171200</v>
      </c>
      <c r="C36" s="5" t="n">
        <v>171200</v>
      </c>
    </row>
    <row r="37" spans="1:3">
      <c r="A37" s="4" t="s">
        <v>63</v>
      </c>
    </row>
    <row r="38" spans="1:3">
      <c r="A38" s="3" t="s">
        <v>55</v>
      </c>
    </row>
    <row r="39" spans="1:3">
      <c r="A39" s="4" t="s">
        <v>61</v>
      </c>
      <c r="B39" s="5" t="n">
        <v>129245</v>
      </c>
      <c r="C39" s="5" t="n">
        <v>129245</v>
      </c>
    </row>
    <row r="40" spans="1:3">
      <c r="A40" s="4" t="s">
        <v>64</v>
      </c>
    </row>
    <row r="41" spans="1:3">
      <c r="A41" s="3" t="s">
        <v>55</v>
      </c>
    </row>
    <row r="42" spans="1:3">
      <c r="A42" s="4" t="s">
        <v>61</v>
      </c>
      <c r="B42" s="5" t="n">
        <v>342500</v>
      </c>
      <c r="C42" s="5" t="n">
        <v>342500</v>
      </c>
    </row>
    <row r="43" spans="1:3">
      <c r="A43" s="4" t="s">
        <v>65</v>
      </c>
    </row>
    <row r="44" spans="1:3">
      <c r="A44" s="3" t="s">
        <v>55</v>
      </c>
    </row>
    <row r="45" spans="1:3">
      <c r="A45" s="4" t="s">
        <v>61</v>
      </c>
      <c r="B45" s="6" t="n">
        <v>34000</v>
      </c>
      <c r="C45" s="6" t="n">
        <v>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0</v>
      </c>
      <c r="B1" s="2" t="s">
        <v>1</v>
      </c>
    </row>
    <row r="2" spans="1:3">
      <c r="B2" s="2" t="s">
        <v>231</v>
      </c>
      <c r="C2" s="2" t="s">
        <v>232</v>
      </c>
    </row>
    <row r="3" spans="1:3">
      <c r="A3" s="3" t="s">
        <v>104</v>
      </c>
    </row>
    <row r="4" spans="1:3">
      <c r="A4" s="4" t="s">
        <v>233</v>
      </c>
      <c r="B4" s="5" t="n">
        <v>0</v>
      </c>
    </row>
    <row r="5" spans="1:3">
      <c r="A5" s="4" t="s">
        <v>234</v>
      </c>
      <c r="B5" s="6" t="n">
        <v>146</v>
      </c>
      <c r="C5" s="6" t="n">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35</v>
      </c>
      <c r="B1" s="2" t="s">
        <v>1</v>
      </c>
    </row>
    <row r="2" spans="1:2">
      <c r="B2" s="2" t="s">
        <v>2</v>
      </c>
    </row>
    <row r="3" spans="1:2">
      <c r="A3" s="4" t="s">
        <v>236</v>
      </c>
    </row>
    <row r="4" spans="1:2">
      <c r="A4" s="3" t="s">
        <v>176</v>
      </c>
    </row>
    <row r="5" spans="1:2">
      <c r="A5" s="4" t="s">
        <v>237</v>
      </c>
      <c r="B5" s="4" t="s">
        <v>238</v>
      </c>
    </row>
    <row r="6" spans="1:2">
      <c r="A6" s="4" t="s">
        <v>239</v>
      </c>
    </row>
    <row r="7" spans="1:2">
      <c r="A7" s="3" t="s">
        <v>176</v>
      </c>
    </row>
    <row r="8" spans="1:2">
      <c r="A8" s="4" t="s">
        <v>237</v>
      </c>
      <c r="B8" s="4" t="s">
        <v>240</v>
      </c>
    </row>
    <row r="9" spans="1:2">
      <c r="A9" s="4" t="s">
        <v>241</v>
      </c>
    </row>
    <row r="10" spans="1:2">
      <c r="A10" s="3" t="s">
        <v>176</v>
      </c>
    </row>
    <row r="11" spans="1:2">
      <c r="A11" s="4" t="s">
        <v>237</v>
      </c>
      <c r="B11" s="4" t="s">
        <v>238</v>
      </c>
    </row>
    <row r="12" spans="1:2">
      <c r="A12" s="4" t="s">
        <v>242</v>
      </c>
    </row>
    <row r="13" spans="1:2">
      <c r="A13" s="3" t="s">
        <v>176</v>
      </c>
    </row>
    <row r="14" spans="1:2">
      <c r="A14" s="4" t="s">
        <v>237</v>
      </c>
      <c r="B14" s="4" t="s">
        <v>243</v>
      </c>
    </row>
    <row r="15" spans="1:2">
      <c r="A15" s="4" t="s">
        <v>244</v>
      </c>
    </row>
    <row r="16" spans="1:2">
      <c r="A16" s="3" t="s">
        <v>176</v>
      </c>
    </row>
    <row r="17" spans="1:2">
      <c r="A17" s="4" t="s">
        <v>237</v>
      </c>
      <c r="B17" s="4" t="s">
        <v>245</v>
      </c>
    </row>
    <row r="18" spans="1:2">
      <c r="A18" s="4" t="s">
        <v>246</v>
      </c>
    </row>
    <row r="19" spans="1:2">
      <c r="A19" s="3" t="s">
        <v>176</v>
      </c>
    </row>
    <row r="20" spans="1:2">
      <c r="A20" s="4" t="s">
        <v>237</v>
      </c>
      <c r="B20"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 customWidth="1" max="5" min="5" width="29"/>
  </cols>
  <sheetData>
    <row r="1" spans="1:5">
      <c r="A1" s="1" t="s">
        <v>248</v>
      </c>
      <c r="B1" s="2" t="s">
        <v>71</v>
      </c>
      <c r="D1" s="2" t="s">
        <v>1</v>
      </c>
    </row>
    <row r="2" spans="1:5">
      <c r="B2" s="2" t="s">
        <v>249</v>
      </c>
      <c r="C2" s="2" t="s">
        <v>250</v>
      </c>
      <c r="D2" s="2" t="s">
        <v>249</v>
      </c>
      <c r="E2" s="2" t="s">
        <v>250</v>
      </c>
    </row>
    <row r="3" spans="1:5">
      <c r="A3" s="3" t="s">
        <v>184</v>
      </c>
    </row>
    <row r="4" spans="1:5">
      <c r="A4" s="4" t="s">
        <v>73</v>
      </c>
      <c r="B4" s="6" t="n">
        <v>9595890</v>
      </c>
      <c r="C4" s="6" t="n">
        <v>7474993</v>
      </c>
      <c r="D4" s="6" t="n">
        <v>17528364</v>
      </c>
      <c r="E4" s="6" t="n">
        <v>15147794</v>
      </c>
    </row>
    <row r="5" spans="1:5">
      <c r="A5" s="4" t="s">
        <v>251</v>
      </c>
    </row>
    <row r="6" spans="1:5">
      <c r="A6" s="3" t="s">
        <v>184</v>
      </c>
    </row>
    <row r="7" spans="1:5">
      <c r="A7" s="4" t="s">
        <v>252</v>
      </c>
      <c r="B7" s="4" t="s">
        <v>253</v>
      </c>
      <c r="C7" s="4" t="s">
        <v>254</v>
      </c>
      <c r="D7" s="4" t="s">
        <v>255</v>
      </c>
      <c r="E7" s="4" t="s">
        <v>256</v>
      </c>
    </row>
    <row r="8" spans="1:5">
      <c r="A8" s="4" t="s">
        <v>257</v>
      </c>
    </row>
    <row r="9" spans="1:5">
      <c r="A9" s="3" t="s">
        <v>184</v>
      </c>
    </row>
    <row r="10" spans="1:5">
      <c r="A10" s="4" t="s">
        <v>258</v>
      </c>
      <c r="B10" s="5" t="n">
        <v>3</v>
      </c>
      <c r="C10" s="5" t="n">
        <v>2</v>
      </c>
      <c r="D10" s="5" t="n">
        <v>3</v>
      </c>
      <c r="E10" s="5" t="n">
        <v>2</v>
      </c>
    </row>
    <row r="11" spans="1:5">
      <c r="A11" s="4" t="s">
        <v>73</v>
      </c>
      <c r="B11" s="6" t="n">
        <v>4000000</v>
      </c>
      <c r="C11" s="6" t="n">
        <v>3100000</v>
      </c>
      <c r="D11" s="6" t="n">
        <v>7900000</v>
      </c>
      <c r="E11" s="6" t="n">
        <v>6300000</v>
      </c>
    </row>
    <row r="12" spans="1:5">
      <c r="A12" s="4" t="s">
        <v>252</v>
      </c>
      <c r="B12" s="4" t="s">
        <v>259</v>
      </c>
      <c r="C12" s="4" t="s">
        <v>260</v>
      </c>
      <c r="D12" s="4" t="s">
        <v>261</v>
      </c>
      <c r="E12" s="4" t="s">
        <v>2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63</v>
      </c>
      <c r="B1" s="2" t="s">
        <v>71</v>
      </c>
      <c r="D1" s="2" t="s">
        <v>1</v>
      </c>
    </row>
    <row r="2" spans="1:6">
      <c r="B2" s="2" t="s">
        <v>264</v>
      </c>
      <c r="C2" s="2" t="s">
        <v>265</v>
      </c>
      <c r="D2" s="2" t="s">
        <v>231</v>
      </c>
      <c r="E2" s="2" t="s">
        <v>265</v>
      </c>
      <c r="F2" s="2" t="s">
        <v>232</v>
      </c>
    </row>
    <row r="3" spans="1:6">
      <c r="A3" s="3" t="s">
        <v>186</v>
      </c>
    </row>
    <row r="4" spans="1:6">
      <c r="A4" s="4" t="s">
        <v>266</v>
      </c>
      <c r="B4" s="6" t="n">
        <v>4489881</v>
      </c>
      <c r="D4" s="6" t="n">
        <v>4489881</v>
      </c>
      <c r="F4" s="6" t="n">
        <v>3896341</v>
      </c>
    </row>
    <row r="5" spans="1:6">
      <c r="A5" s="4" t="s">
        <v>267</v>
      </c>
      <c r="D5" s="4" t="s">
        <v>268</v>
      </c>
    </row>
    <row r="6" spans="1:6">
      <c r="A6" s="4" t="s">
        <v>269</v>
      </c>
      <c r="D6" s="5" t="n">
        <v>2</v>
      </c>
    </row>
    <row r="7" spans="1:6">
      <c r="A7" s="4" t="s">
        <v>270</v>
      </c>
      <c r="D7" s="4" t="s">
        <v>271</v>
      </c>
    </row>
    <row r="8" spans="1:6">
      <c r="A8" s="4" t="s">
        <v>272</v>
      </c>
      <c r="D8" s="4" t="s">
        <v>273</v>
      </c>
    </row>
    <row r="9" spans="1:6">
      <c r="A9" s="4" t="s">
        <v>73</v>
      </c>
      <c r="B9" s="5" t="n">
        <v>9595890</v>
      </c>
      <c r="C9" s="6" t="n">
        <v>7474993</v>
      </c>
      <c r="D9" s="6" t="n">
        <v>17528364</v>
      </c>
      <c r="E9" s="6" t="n">
        <v>15147794</v>
      </c>
    </row>
    <row r="10" spans="1:6">
      <c r="A10" s="4" t="s">
        <v>274</v>
      </c>
    </row>
    <row r="11" spans="1:6">
      <c r="A11" s="3" t="s">
        <v>186</v>
      </c>
    </row>
    <row r="12" spans="1:6">
      <c r="A12" s="4" t="s">
        <v>275</v>
      </c>
      <c r="D12" s="4" t="s">
        <v>276</v>
      </c>
    </row>
    <row r="13" spans="1:6">
      <c r="A13" s="4" t="s">
        <v>277</v>
      </c>
    </row>
    <row r="14" spans="1:6">
      <c r="A14" s="3" t="s">
        <v>186</v>
      </c>
    </row>
    <row r="15" spans="1:6">
      <c r="A15" s="4" t="s">
        <v>275</v>
      </c>
      <c r="D15" s="4" t="s">
        <v>278</v>
      </c>
    </row>
    <row r="16" spans="1:6">
      <c r="A16" s="4" t="s">
        <v>279</v>
      </c>
    </row>
    <row r="17" spans="1:6">
      <c r="A17" s="3" t="s">
        <v>186</v>
      </c>
    </row>
    <row r="18" spans="1:6">
      <c r="A18" s="4" t="s">
        <v>73</v>
      </c>
      <c r="B18" s="5" t="n">
        <v>7580109</v>
      </c>
      <c r="C18" s="5" t="n">
        <v>6497229</v>
      </c>
      <c r="D18" s="6" t="n">
        <v>14777025</v>
      </c>
      <c r="E18" s="5" t="n">
        <v>13826922</v>
      </c>
    </row>
    <row r="19" spans="1:6">
      <c r="A19" s="4" t="s">
        <v>280</v>
      </c>
    </row>
    <row r="20" spans="1:6">
      <c r="A20" s="3" t="s">
        <v>186</v>
      </c>
    </row>
    <row r="21" spans="1:6">
      <c r="A21" s="4" t="s">
        <v>73</v>
      </c>
      <c r="B21" s="5" t="n">
        <v>638826</v>
      </c>
      <c r="C21" s="5" t="n">
        <v>313125</v>
      </c>
      <c r="D21" s="5" t="n">
        <v>1304502</v>
      </c>
      <c r="E21" s="5" t="n">
        <v>557025</v>
      </c>
    </row>
    <row r="22" spans="1:6">
      <c r="A22" s="4" t="s">
        <v>281</v>
      </c>
    </row>
    <row r="23" spans="1:6">
      <c r="A23" s="3" t="s">
        <v>186</v>
      </c>
    </row>
    <row r="24" spans="1:6">
      <c r="A24" s="4" t="s">
        <v>73</v>
      </c>
      <c r="B24" s="5" t="n">
        <v>1193896</v>
      </c>
      <c r="C24" s="5" t="n">
        <v>633240</v>
      </c>
      <c r="D24" s="5" t="n">
        <v>1242626</v>
      </c>
      <c r="E24" s="5" t="n">
        <v>716777</v>
      </c>
    </row>
    <row r="25" spans="1:6">
      <c r="A25" s="4" t="s">
        <v>282</v>
      </c>
    </row>
    <row r="26" spans="1:6">
      <c r="A26" s="3" t="s">
        <v>186</v>
      </c>
    </row>
    <row r="27" spans="1:6">
      <c r="A27" s="4" t="s">
        <v>73</v>
      </c>
      <c r="B27" s="5" t="n">
        <v>183059</v>
      </c>
      <c r="C27" s="5" t="n">
        <v>31399</v>
      </c>
      <c r="D27" s="5" t="n">
        <v>204211</v>
      </c>
      <c r="E27" s="5" t="n">
        <v>47070</v>
      </c>
    </row>
    <row r="28" spans="1:6">
      <c r="A28" s="4" t="s">
        <v>283</v>
      </c>
    </row>
    <row r="29" spans="1:6">
      <c r="A29" s="3" t="s">
        <v>186</v>
      </c>
    </row>
    <row r="30" spans="1:6">
      <c r="A30" s="4" t="s">
        <v>73</v>
      </c>
      <c r="B30" s="5" t="n">
        <v>7852101</v>
      </c>
      <c r="C30" s="5" t="n">
        <v>6320363</v>
      </c>
      <c r="D30" s="5" t="n">
        <v>13992012</v>
      </c>
      <c r="E30" s="5" t="n">
        <v>12917343</v>
      </c>
    </row>
    <row r="31" spans="1:6">
      <c r="A31" s="4" t="s">
        <v>284</v>
      </c>
    </row>
    <row r="32" spans="1:6">
      <c r="A32" s="3" t="s">
        <v>186</v>
      </c>
    </row>
    <row r="33" spans="1:6">
      <c r="A33" s="4" t="s">
        <v>73</v>
      </c>
      <c r="B33" s="5" t="n">
        <v>6168886</v>
      </c>
      <c r="C33" s="5" t="n">
        <v>5379139</v>
      </c>
      <c r="D33" s="5" t="n">
        <v>11794228</v>
      </c>
      <c r="E33" s="5" t="n">
        <v>11643328</v>
      </c>
    </row>
    <row r="34" spans="1:6">
      <c r="A34" s="4" t="s">
        <v>285</v>
      </c>
    </row>
    <row r="35" spans="1:6">
      <c r="A35" s="3" t="s">
        <v>186</v>
      </c>
    </row>
    <row r="36" spans="1:6">
      <c r="A36" s="4" t="s">
        <v>73</v>
      </c>
      <c r="B36" s="5" t="n">
        <v>476733</v>
      </c>
      <c r="C36" s="5" t="n">
        <v>289841</v>
      </c>
      <c r="D36" s="5" t="n">
        <v>927847</v>
      </c>
      <c r="E36" s="5" t="n">
        <v>524926</v>
      </c>
    </row>
    <row r="37" spans="1:6">
      <c r="A37" s="4" t="s">
        <v>286</v>
      </c>
    </row>
    <row r="38" spans="1:6">
      <c r="A38" s="3" t="s">
        <v>186</v>
      </c>
    </row>
    <row r="39" spans="1:6">
      <c r="A39" s="4" t="s">
        <v>73</v>
      </c>
      <c r="B39" s="5" t="n">
        <v>1193485</v>
      </c>
      <c r="C39" s="5" t="n">
        <v>632784</v>
      </c>
      <c r="D39" s="5" t="n">
        <v>1241963</v>
      </c>
      <c r="E39" s="5" t="n">
        <v>716069</v>
      </c>
    </row>
    <row r="40" spans="1:6">
      <c r="A40" s="4" t="s">
        <v>287</v>
      </c>
    </row>
    <row r="41" spans="1:6">
      <c r="A41" s="3" t="s">
        <v>186</v>
      </c>
    </row>
    <row r="42" spans="1:6">
      <c r="A42" s="4" t="s">
        <v>73</v>
      </c>
      <c r="B42" s="5" t="n">
        <v>12997</v>
      </c>
      <c r="C42" s="5" t="n">
        <v>18599</v>
      </c>
      <c r="D42" s="5" t="n">
        <v>27974</v>
      </c>
      <c r="E42" s="5" t="n">
        <v>33020</v>
      </c>
    </row>
    <row r="43" spans="1:6">
      <c r="A43" s="4" t="s">
        <v>288</v>
      </c>
    </row>
    <row r="44" spans="1:6">
      <c r="A44" s="3" t="s">
        <v>186</v>
      </c>
    </row>
    <row r="45" spans="1:6">
      <c r="A45" s="4" t="s">
        <v>73</v>
      </c>
      <c r="B45" s="5" t="n">
        <v>1192382</v>
      </c>
      <c r="C45" s="5" t="n">
        <v>770526</v>
      </c>
      <c r="D45" s="5" t="n">
        <v>2527752</v>
      </c>
      <c r="E45" s="5" t="n">
        <v>1801937</v>
      </c>
    </row>
    <row r="46" spans="1:6">
      <c r="A46" s="4" t="s">
        <v>289</v>
      </c>
    </row>
    <row r="47" spans="1:6">
      <c r="A47" s="3" t="s">
        <v>186</v>
      </c>
    </row>
    <row r="48" spans="1:6">
      <c r="A48" s="4" t="s">
        <v>73</v>
      </c>
      <c r="B48" s="5" t="n">
        <v>1191818</v>
      </c>
      <c r="C48" s="5" t="n">
        <v>768016</v>
      </c>
      <c r="D48" s="5" t="n">
        <v>2522148</v>
      </c>
      <c r="E48" s="5" t="n">
        <v>1792220</v>
      </c>
    </row>
    <row r="49" spans="1:6">
      <c r="A49" s="4" t="s">
        <v>290</v>
      </c>
    </row>
    <row r="50" spans="1:6">
      <c r="A50" s="3" t="s">
        <v>186</v>
      </c>
    </row>
    <row r="51" spans="1:6">
      <c r="A51" s="4" t="s">
        <v>73</v>
      </c>
      <c r="B51" s="5" t="n">
        <v>300</v>
      </c>
      <c r="C51" s="5" t="n">
        <v>2510</v>
      </c>
      <c r="D51" s="5" t="n">
        <v>4163</v>
      </c>
      <c r="E51" s="5" t="n">
        <v>8565</v>
      </c>
    </row>
    <row r="52" spans="1:6">
      <c r="A52" s="4" t="s">
        <v>291</v>
      </c>
    </row>
    <row r="53" spans="1:6">
      <c r="A53" s="3" t="s">
        <v>186</v>
      </c>
    </row>
    <row r="54" spans="1:6">
      <c r="A54" s="4" t="s">
        <v>73</v>
      </c>
      <c r="B54" s="5" t="n">
        <v>264</v>
      </c>
      <c r="D54" s="5" t="n">
        <v>516</v>
      </c>
      <c r="E54" s="5" t="n">
        <v>252</v>
      </c>
    </row>
    <row r="55" spans="1:6">
      <c r="A55" s="4" t="s">
        <v>292</v>
      </c>
    </row>
    <row r="56" spans="1:6">
      <c r="A56" s="3" t="s">
        <v>186</v>
      </c>
    </row>
    <row r="57" spans="1:6">
      <c r="A57" s="4" t="s">
        <v>73</v>
      </c>
      <c r="D57" s="5" t="n">
        <v>925</v>
      </c>
      <c r="E57" s="5" t="n">
        <v>900</v>
      </c>
    </row>
    <row r="58" spans="1:6">
      <c r="A58" s="4" t="s">
        <v>293</v>
      </c>
    </row>
    <row r="59" spans="1:6">
      <c r="A59" s="3" t="s">
        <v>186</v>
      </c>
    </row>
    <row r="60" spans="1:6">
      <c r="A60" s="4" t="s">
        <v>73</v>
      </c>
      <c r="B60" s="5" t="n">
        <v>551407</v>
      </c>
      <c r="C60" s="5" t="n">
        <v>384104</v>
      </c>
      <c r="D60" s="5" t="n">
        <v>1008600</v>
      </c>
      <c r="E60" s="5" t="n">
        <v>428514</v>
      </c>
    </row>
    <row r="61" spans="1:6">
      <c r="A61" s="4" t="s">
        <v>294</v>
      </c>
    </row>
    <row r="62" spans="1:6">
      <c r="A62" s="3" t="s">
        <v>186</v>
      </c>
    </row>
    <row r="63" spans="1:6">
      <c r="A63" s="4" t="s">
        <v>73</v>
      </c>
      <c r="B63" s="5" t="n">
        <v>219405</v>
      </c>
      <c r="C63" s="5" t="n">
        <v>350074</v>
      </c>
      <c r="D63" s="5" t="n">
        <v>460649</v>
      </c>
      <c r="E63" s="5" t="n">
        <v>391374</v>
      </c>
    </row>
    <row r="64" spans="1:6">
      <c r="A64" s="4" t="s">
        <v>295</v>
      </c>
    </row>
    <row r="65" spans="1:6">
      <c r="A65" s="3" t="s">
        <v>186</v>
      </c>
    </row>
    <row r="66" spans="1:6">
      <c r="A66" s="4" t="s">
        <v>73</v>
      </c>
      <c r="B66" s="5" t="n">
        <v>161793</v>
      </c>
      <c r="C66" s="5" t="n">
        <v>20774</v>
      </c>
      <c r="D66" s="5" t="n">
        <v>372492</v>
      </c>
      <c r="E66" s="5" t="n">
        <v>23534</v>
      </c>
    </row>
    <row r="67" spans="1:6">
      <c r="A67" s="4" t="s">
        <v>296</v>
      </c>
    </row>
    <row r="68" spans="1:6">
      <c r="A68" s="3" t="s">
        <v>186</v>
      </c>
    </row>
    <row r="69" spans="1:6">
      <c r="A69" s="4" t="s">
        <v>73</v>
      </c>
      <c r="B69" s="5" t="n">
        <v>147</v>
      </c>
      <c r="C69" s="5" t="n">
        <v>456</v>
      </c>
      <c r="D69" s="5" t="n">
        <v>147</v>
      </c>
      <c r="E69" s="5" t="n">
        <v>456</v>
      </c>
    </row>
    <row r="70" spans="1:6">
      <c r="A70" s="4" t="s">
        <v>297</v>
      </c>
    </row>
    <row r="71" spans="1:6">
      <c r="A71" s="3" t="s">
        <v>186</v>
      </c>
    </row>
    <row r="72" spans="1:6">
      <c r="A72" s="4" t="s">
        <v>73</v>
      </c>
      <c r="B72" s="6" t="n">
        <v>170062</v>
      </c>
      <c r="C72" s="6" t="n">
        <v>12800</v>
      </c>
      <c r="D72" s="6" t="n">
        <v>175312</v>
      </c>
      <c r="E72" s="6" t="n">
        <v>131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1</v>
      </c>
      <c r="D1" s="2" t="s">
        <v>1</v>
      </c>
    </row>
    <row r="2" spans="1:5">
      <c r="B2" s="2" t="s">
        <v>2</v>
      </c>
      <c r="C2" s="2" t="s">
        <v>72</v>
      </c>
      <c r="D2" s="2" t="s">
        <v>2</v>
      </c>
      <c r="E2" s="2" t="s">
        <v>72</v>
      </c>
    </row>
    <row r="3" spans="1:5">
      <c r="A3" s="3" t="s">
        <v>190</v>
      </c>
    </row>
    <row r="4" spans="1:5">
      <c r="A4" s="4" t="s">
        <v>299</v>
      </c>
      <c r="E4" s="5" t="n">
        <v>27000</v>
      </c>
    </row>
    <row r="5" spans="1:5">
      <c r="A5" s="4" t="s">
        <v>87</v>
      </c>
      <c r="B5" s="6" t="n">
        <v>391752</v>
      </c>
      <c r="C5" s="6" t="n">
        <v>-947706</v>
      </c>
      <c r="D5" s="6" t="n">
        <v>262531</v>
      </c>
      <c r="E5" s="6" t="n">
        <v>-1126990</v>
      </c>
    </row>
    <row r="6" spans="1:5">
      <c r="A6" s="4" t="s">
        <v>88</v>
      </c>
      <c r="B6" s="5" t="n">
        <v>-175456</v>
      </c>
      <c r="C6" s="5" t="n">
        <v>-176249</v>
      </c>
      <c r="D6" s="5" t="n">
        <v>-351705</v>
      </c>
      <c r="E6" s="5" t="n">
        <v>-352498</v>
      </c>
    </row>
    <row r="7" spans="1:5">
      <c r="A7" s="4" t="s">
        <v>89</v>
      </c>
      <c r="B7" s="6" t="n">
        <v>216296</v>
      </c>
      <c r="C7" s="6" t="n">
        <v>-1123955</v>
      </c>
      <c r="D7" s="6" t="n">
        <v>-89174</v>
      </c>
      <c r="E7" s="6" t="n">
        <v>-1479488</v>
      </c>
    </row>
    <row r="8" spans="1:5">
      <c r="A8" s="4" t="s">
        <v>300</v>
      </c>
      <c r="B8" s="5" t="n">
        <v>32673537</v>
      </c>
      <c r="C8" s="5" t="n">
        <v>32666454</v>
      </c>
      <c r="D8" s="5" t="n">
        <v>32669996</v>
      </c>
      <c r="E8" s="5" t="n">
        <v>32666454</v>
      </c>
    </row>
    <row r="9" spans="1:5">
      <c r="A9" s="4" t="s">
        <v>301</v>
      </c>
      <c r="B9" s="5" t="n">
        <v>32673537</v>
      </c>
      <c r="C9" s="5" t="n">
        <v>32666454</v>
      </c>
      <c r="D9" s="5" t="n">
        <v>32669996</v>
      </c>
      <c r="E9" s="5" t="n">
        <v>32666454</v>
      </c>
    </row>
    <row r="10" spans="1:5">
      <c r="A10" s="4" t="s">
        <v>90</v>
      </c>
      <c r="B10" s="7" t="n">
        <v>0.01</v>
      </c>
      <c r="C10" s="7" t="n">
        <v>-0.03</v>
      </c>
      <c r="D10" s="6" t="n">
        <v>0</v>
      </c>
      <c r="E10" s="7" t="n">
        <v>-0.05</v>
      </c>
    </row>
    <row r="11" spans="1:5">
      <c r="A11" s="4" t="s">
        <v>91</v>
      </c>
      <c r="B11" s="7" t="n">
        <v>0.01</v>
      </c>
      <c r="C11" s="7" t="n">
        <v>-0.03</v>
      </c>
      <c r="D11" s="6" t="n">
        <v>0</v>
      </c>
      <c r="E11" s="7" t="n">
        <v>-0.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31</v>
      </c>
    </row>
    <row r="2" spans="1:4">
      <c r="A2" s="3" t="s">
        <v>304</v>
      </c>
    </row>
    <row r="3" spans="1:4">
      <c r="A3" s="4" t="s">
        <v>41</v>
      </c>
      <c r="B3" s="6" t="n">
        <v>124820</v>
      </c>
      <c r="D3" s="6" t="n">
        <v>165856</v>
      </c>
    </row>
    <row r="4" spans="1:4">
      <c r="A4" s="4" t="s">
        <v>305</v>
      </c>
    </row>
    <row r="5" spans="1:4">
      <c r="A5" s="3" t="s">
        <v>304</v>
      </c>
    </row>
    <row r="6" spans="1:4">
      <c r="A6" s="4" t="s">
        <v>41</v>
      </c>
      <c r="C6" s="6" t="n">
        <v>1630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1</v>
      </c>
    </row>
    <row r="2" spans="1:3">
      <c r="A2" s="3" t="s">
        <v>67</v>
      </c>
    </row>
    <row r="3" spans="1:3">
      <c r="A3" s="4" t="s">
        <v>68</v>
      </c>
      <c r="B3" s="6" t="n">
        <v>1</v>
      </c>
      <c r="C3" s="6" t="n">
        <v>1</v>
      </c>
    </row>
    <row r="4" spans="1:3">
      <c r="A4" s="4" t="s">
        <v>69</v>
      </c>
      <c r="B4" s="6" t="n">
        <v>0</v>
      </c>
      <c r="C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6</v>
      </c>
      <c r="B1" s="2" t="s">
        <v>2</v>
      </c>
      <c r="C1" s="2" t="s">
        <v>31</v>
      </c>
    </row>
    <row r="2" spans="1:3">
      <c r="A2" s="3" t="s">
        <v>152</v>
      </c>
    </row>
    <row r="3" spans="1:3">
      <c r="A3" s="4" t="s">
        <v>307</v>
      </c>
      <c r="B3" s="6" t="n">
        <v>1431622</v>
      </c>
      <c r="C3" s="6" t="n">
        <v>1399543</v>
      </c>
    </row>
    <row r="4" spans="1:3">
      <c r="A4" s="4" t="s">
        <v>308</v>
      </c>
      <c r="B4" s="5" t="n">
        <v>5932169</v>
      </c>
      <c r="C4" s="5" t="n">
        <v>6442759</v>
      </c>
    </row>
    <row r="5" spans="1:3">
      <c r="A5" s="4" t="s">
        <v>309</v>
      </c>
      <c r="B5" s="5" t="n">
        <v>7363791</v>
      </c>
      <c r="C5" s="5" t="n">
        <v>7842302</v>
      </c>
    </row>
    <row r="6" spans="1:3">
      <c r="A6" s="4" t="s">
        <v>310</v>
      </c>
      <c r="B6" s="5" t="n">
        <v>-297208</v>
      </c>
      <c r="C6" s="5" t="n">
        <v>-297208</v>
      </c>
    </row>
    <row r="7" spans="1:3">
      <c r="A7" s="4" t="s">
        <v>311</v>
      </c>
      <c r="B7" s="6" t="n">
        <v>7066583</v>
      </c>
      <c r="C7" s="6" t="n">
        <v>75450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2</v>
      </c>
      <c r="B1" s="2" t="s">
        <v>1</v>
      </c>
    </row>
    <row r="2" spans="1:3">
      <c r="B2" s="2" t="s">
        <v>2</v>
      </c>
      <c r="C2" s="2" t="s">
        <v>31</v>
      </c>
    </row>
    <row r="3" spans="1:3">
      <c r="A3" s="3" t="s">
        <v>313</v>
      </c>
    </row>
    <row r="4" spans="1:3">
      <c r="A4" s="4" t="s">
        <v>35</v>
      </c>
      <c r="B4" s="6" t="n">
        <v>7489788</v>
      </c>
      <c r="C4" s="6" t="n">
        <v>2986156</v>
      </c>
    </row>
    <row r="5" spans="1:3">
      <c r="A5" s="3" t="s">
        <v>314</v>
      </c>
    </row>
    <row r="6" spans="1:3">
      <c r="A6" s="4" t="s">
        <v>315</v>
      </c>
      <c r="B6" s="5" t="n">
        <v>7387661</v>
      </c>
      <c r="C6" s="5" t="n">
        <v>2986156</v>
      </c>
    </row>
    <row r="7" spans="1:3">
      <c r="A7" s="4" t="s">
        <v>316</v>
      </c>
      <c r="B7" s="5" t="n">
        <v>102697</v>
      </c>
    </row>
    <row r="8" spans="1:3">
      <c r="A8" s="4" t="s">
        <v>317</v>
      </c>
      <c r="B8" s="5" t="n">
        <v>-570</v>
      </c>
    </row>
    <row r="9" spans="1:3">
      <c r="A9" s="4" t="s">
        <v>318</v>
      </c>
    </row>
    <row r="10" spans="1:3">
      <c r="A10" s="3" t="s">
        <v>313</v>
      </c>
    </row>
    <row r="11" spans="1:3">
      <c r="A11" s="4" t="s">
        <v>35</v>
      </c>
      <c r="B11" s="5" t="n">
        <v>6076653</v>
      </c>
    </row>
    <row r="12" spans="1:3">
      <c r="A12" s="4" t="s">
        <v>319</v>
      </c>
    </row>
    <row r="13" spans="1:3">
      <c r="A13" s="3" t="s">
        <v>313</v>
      </c>
    </row>
    <row r="14" spans="1:3">
      <c r="A14" s="4" t="s">
        <v>35</v>
      </c>
      <c r="B14" s="5" t="n">
        <v>1413135</v>
      </c>
      <c r="C14" s="5" t="n">
        <v>2986156</v>
      </c>
    </row>
    <row r="15" spans="1:3">
      <c r="A15" s="4" t="s">
        <v>320</v>
      </c>
    </row>
    <row r="16" spans="1:3">
      <c r="A16" s="3" t="s">
        <v>313</v>
      </c>
    </row>
    <row r="17" spans="1:3">
      <c r="A17" s="4" t="s">
        <v>35</v>
      </c>
      <c r="B17" s="5" t="n">
        <v>6076653</v>
      </c>
    </row>
    <row r="18" spans="1:3">
      <c r="A18" s="3" t="s">
        <v>314</v>
      </c>
    </row>
    <row r="19" spans="1:3">
      <c r="A19" s="4" t="s">
        <v>315</v>
      </c>
      <c r="B19" s="5" t="n">
        <v>5987661</v>
      </c>
    </row>
    <row r="20" spans="1:3">
      <c r="A20" s="4" t="s">
        <v>316</v>
      </c>
      <c r="B20" s="5" t="n">
        <v>89562</v>
      </c>
    </row>
    <row r="21" spans="1:3">
      <c r="A21" s="4" t="s">
        <v>317</v>
      </c>
      <c r="B21" s="5" t="n">
        <v>-570</v>
      </c>
    </row>
    <row r="22" spans="1:3">
      <c r="A22" s="4" t="s">
        <v>321</v>
      </c>
    </row>
    <row r="23" spans="1:3">
      <c r="A23" s="3" t="s">
        <v>313</v>
      </c>
    </row>
    <row r="24" spans="1:3">
      <c r="A24" s="4" t="s">
        <v>35</v>
      </c>
      <c r="B24" s="5" t="n">
        <v>6076653</v>
      </c>
    </row>
    <row r="25" spans="1:3">
      <c r="A25" s="4" t="s">
        <v>322</v>
      </c>
    </row>
    <row r="26" spans="1:3">
      <c r="A26" s="3" t="s">
        <v>313</v>
      </c>
    </row>
    <row r="27" spans="1:3">
      <c r="A27" s="4" t="s">
        <v>35</v>
      </c>
      <c r="B27" s="5" t="n">
        <v>1413135</v>
      </c>
      <c r="C27" s="5" t="n">
        <v>1575000</v>
      </c>
    </row>
    <row r="28" spans="1:3">
      <c r="A28" s="3" t="s">
        <v>314</v>
      </c>
    </row>
    <row r="29" spans="1:3">
      <c r="A29" s="4" t="s">
        <v>315</v>
      </c>
      <c r="B29" s="5" t="n">
        <v>1400000</v>
      </c>
      <c r="C29" s="5" t="n">
        <v>1575000</v>
      </c>
    </row>
    <row r="30" spans="1:3">
      <c r="A30" s="4" t="s">
        <v>316</v>
      </c>
      <c r="B30" s="5" t="n">
        <v>13135</v>
      </c>
    </row>
    <row r="31" spans="1:3">
      <c r="A31" s="4" t="s">
        <v>323</v>
      </c>
    </row>
    <row r="32" spans="1:3">
      <c r="A32" s="3" t="s">
        <v>313</v>
      </c>
    </row>
    <row r="33" spans="1:3">
      <c r="A33" s="4" t="s">
        <v>35</v>
      </c>
      <c r="B33" s="6" t="n">
        <v>1413135</v>
      </c>
      <c r="C33" s="5" t="n">
        <v>1575000</v>
      </c>
    </row>
    <row r="34" spans="1:3">
      <c r="A34" s="4" t="s">
        <v>324</v>
      </c>
    </row>
    <row r="35" spans="1:3">
      <c r="A35" s="3" t="s">
        <v>313</v>
      </c>
    </row>
    <row r="36" spans="1:3">
      <c r="A36" s="4" t="s">
        <v>35</v>
      </c>
      <c r="C36" s="5" t="n">
        <v>1411156</v>
      </c>
    </row>
    <row r="37" spans="1:3">
      <c r="A37" s="3" t="s">
        <v>314</v>
      </c>
    </row>
    <row r="38" spans="1:3">
      <c r="A38" s="4" t="s">
        <v>315</v>
      </c>
      <c r="C38" s="5" t="n">
        <v>1411156</v>
      </c>
    </row>
    <row r="39" spans="1:3">
      <c r="A39" s="4" t="s">
        <v>325</v>
      </c>
    </row>
    <row r="40" spans="1:3">
      <c r="A40" s="3" t="s">
        <v>313</v>
      </c>
    </row>
    <row r="41" spans="1:3">
      <c r="A41" s="4" t="s">
        <v>35</v>
      </c>
      <c r="C41" s="6" t="n">
        <v>14111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3" t="s">
        <v>156</v>
      </c>
    </row>
    <row r="4" spans="1:5">
      <c r="A4" s="4" t="s">
        <v>327</v>
      </c>
      <c r="B4" s="4" t="s">
        <v>273</v>
      </c>
      <c r="C4" s="4" t="s">
        <v>328</v>
      </c>
      <c r="D4" s="4" t="s">
        <v>273</v>
      </c>
      <c r="E4" s="4" t="s">
        <v>3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9</v>
      </c>
      <c r="B1" s="2" t="s">
        <v>2</v>
      </c>
      <c r="C1" s="2" t="s">
        <v>31</v>
      </c>
    </row>
    <row r="2" spans="1:3">
      <c r="A2" s="3" t="s">
        <v>158</v>
      </c>
    </row>
    <row r="3" spans="1:3">
      <c r="A3" s="4" t="s">
        <v>330</v>
      </c>
      <c r="B3" s="6" t="n">
        <v>390396</v>
      </c>
      <c r="C3" s="6" t="n">
        <v>860926</v>
      </c>
    </row>
    <row r="4" spans="1:3">
      <c r="A4" s="4" t="s">
        <v>331</v>
      </c>
      <c r="B4" s="5" t="n">
        <v>232550</v>
      </c>
      <c r="C4" s="5" t="n">
        <v>170568</v>
      </c>
    </row>
    <row r="5" spans="1:3">
      <c r="A5" s="4" t="s">
        <v>332</v>
      </c>
      <c r="B5" s="5" t="n">
        <v>303258</v>
      </c>
      <c r="C5" s="5" t="n">
        <v>294903</v>
      </c>
    </row>
    <row r="6" spans="1:3">
      <c r="A6" s="4" t="s">
        <v>333</v>
      </c>
      <c r="B6" s="5" t="n">
        <v>230814</v>
      </c>
      <c r="C6" s="5" t="n">
        <v>141538</v>
      </c>
    </row>
    <row r="7" spans="1:3">
      <c r="A7" s="4" t="s">
        <v>136</v>
      </c>
      <c r="B7" s="6" t="n">
        <v>1157018</v>
      </c>
      <c r="C7" s="6" t="n">
        <v>14679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34</v>
      </c>
      <c r="B1" s="2" t="s">
        <v>71</v>
      </c>
      <c r="D1" s="2" t="s">
        <v>1</v>
      </c>
    </row>
    <row r="2" spans="1:6">
      <c r="B2" s="2" t="s">
        <v>2</v>
      </c>
      <c r="C2" s="2" t="s">
        <v>72</v>
      </c>
      <c r="D2" s="2" t="s">
        <v>2</v>
      </c>
      <c r="E2" s="2" t="s">
        <v>72</v>
      </c>
      <c r="F2" s="2" t="s">
        <v>31</v>
      </c>
    </row>
    <row r="3" spans="1:6">
      <c r="A3" s="3" t="s">
        <v>335</v>
      </c>
    </row>
    <row r="4" spans="1:6">
      <c r="A4" s="4" t="s">
        <v>73</v>
      </c>
      <c r="B4" s="6" t="n">
        <v>9595890</v>
      </c>
      <c r="C4" s="6" t="n">
        <v>7474993</v>
      </c>
      <c r="D4" s="6" t="n">
        <v>17528364</v>
      </c>
      <c r="E4" s="6" t="n">
        <v>15147794</v>
      </c>
    </row>
    <row r="5" spans="1:6">
      <c r="A5" s="3" t="s">
        <v>178</v>
      </c>
    </row>
    <row r="6" spans="1:6">
      <c r="A6" s="4" t="s">
        <v>178</v>
      </c>
      <c r="B6" s="5" t="n">
        <v>10770513</v>
      </c>
      <c r="D6" s="5" t="n">
        <v>10770513</v>
      </c>
      <c r="F6" s="6" t="n">
        <v>10851747</v>
      </c>
    </row>
    <row r="7" spans="1:6">
      <c r="A7" s="4" t="s">
        <v>283</v>
      </c>
    </row>
    <row r="8" spans="1:6">
      <c r="A8" s="3" t="s">
        <v>335</v>
      </c>
    </row>
    <row r="9" spans="1:6">
      <c r="A9" s="4" t="s">
        <v>73</v>
      </c>
      <c r="B9" s="5" t="n">
        <v>7852101</v>
      </c>
      <c r="C9" s="5" t="n">
        <v>6320363</v>
      </c>
      <c r="D9" s="5" t="n">
        <v>13992012</v>
      </c>
      <c r="E9" s="5" t="n">
        <v>12917343</v>
      </c>
    </row>
    <row r="10" spans="1:6">
      <c r="A10" s="3" t="s">
        <v>178</v>
      </c>
    </row>
    <row r="11" spans="1:6">
      <c r="A11" s="4" t="s">
        <v>178</v>
      </c>
      <c r="B11" s="5" t="n">
        <v>10669082</v>
      </c>
      <c r="D11" s="5" t="n">
        <v>10669082</v>
      </c>
      <c r="F11" s="5" t="n">
        <v>10738253</v>
      </c>
    </row>
    <row r="12" spans="1:6">
      <c r="A12" s="4" t="s">
        <v>288</v>
      </c>
    </row>
    <row r="13" spans="1:6">
      <c r="A13" s="3" t="s">
        <v>335</v>
      </c>
    </row>
    <row r="14" spans="1:6">
      <c r="A14" s="4" t="s">
        <v>73</v>
      </c>
      <c r="B14" s="5" t="n">
        <v>1192382</v>
      </c>
      <c r="C14" s="5" t="n">
        <v>770526</v>
      </c>
      <c r="D14" s="5" t="n">
        <v>2527752</v>
      </c>
      <c r="E14" s="5" t="n">
        <v>1801937</v>
      </c>
    </row>
    <row r="15" spans="1:6">
      <c r="A15" s="4" t="s">
        <v>293</v>
      </c>
    </row>
    <row r="16" spans="1:6">
      <c r="A16" s="3" t="s">
        <v>335</v>
      </c>
    </row>
    <row r="17" spans="1:6">
      <c r="A17" s="4" t="s">
        <v>73</v>
      </c>
      <c r="B17" s="5" t="n">
        <v>551407</v>
      </c>
      <c r="C17" s="6" t="n">
        <v>384104</v>
      </c>
      <c r="D17" s="5" t="n">
        <v>1008600</v>
      </c>
      <c r="E17" s="6" t="n">
        <v>428514</v>
      </c>
    </row>
    <row r="18" spans="1:6">
      <c r="A18" s="4" t="s">
        <v>336</v>
      </c>
    </row>
    <row r="19" spans="1:6">
      <c r="A19" s="3" t="s">
        <v>178</v>
      </c>
    </row>
    <row r="20" spans="1:6">
      <c r="A20" s="4" t="s">
        <v>178</v>
      </c>
      <c r="B20" s="6" t="n">
        <v>101431</v>
      </c>
      <c r="D20" s="6" t="n">
        <v>101431</v>
      </c>
      <c r="F20" s="6" t="n">
        <v>1134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7</v>
      </c>
      <c r="B1" s="2" t="s">
        <v>338</v>
      </c>
      <c r="C1" s="2" t="s">
        <v>339</v>
      </c>
      <c r="D1" s="2" t="s">
        <v>340</v>
      </c>
      <c r="E1" s="2" t="s">
        <v>341</v>
      </c>
      <c r="F1" s="2" t="s">
        <v>342</v>
      </c>
      <c r="G1" s="2" t="s">
        <v>343</v>
      </c>
      <c r="H1" s="2" t="s">
        <v>344</v>
      </c>
      <c r="I1" s="2" t="s">
        <v>2</v>
      </c>
      <c r="J1" s="2" t="s">
        <v>2</v>
      </c>
      <c r="K1" s="2" t="s">
        <v>72</v>
      </c>
    </row>
    <row r="2" spans="1:11">
      <c r="A2" s="3" t="s">
        <v>139</v>
      </c>
    </row>
    <row r="3" spans="1:11">
      <c r="A3" s="4" t="s">
        <v>345</v>
      </c>
      <c r="J3" s="6" t="n">
        <v>54800</v>
      </c>
      <c r="K3" s="6" t="n">
        <v>55113</v>
      </c>
    </row>
    <row r="4" spans="1:11">
      <c r="A4" s="4" t="s">
        <v>60</v>
      </c>
    </row>
    <row r="5" spans="1:11">
      <c r="A5" s="3" t="s">
        <v>139</v>
      </c>
    </row>
    <row r="6" spans="1:11">
      <c r="A6" s="4" t="s">
        <v>345</v>
      </c>
      <c r="B6" s="6" t="n">
        <v>12000</v>
      </c>
      <c r="C6" s="6" t="n">
        <v>12313</v>
      </c>
      <c r="D6" s="6" t="n">
        <v>12313</v>
      </c>
      <c r="E6" s="6" t="n">
        <v>12313</v>
      </c>
      <c r="F6" s="6" t="n">
        <v>12313</v>
      </c>
      <c r="G6" s="6" t="n">
        <v>12313</v>
      </c>
      <c r="H6" s="6" t="n">
        <v>12313</v>
      </c>
    </row>
    <row r="7" spans="1:11">
      <c r="A7" s="4" t="s">
        <v>346</v>
      </c>
      <c r="I7" s="5" t="n">
        <v>2500</v>
      </c>
    </row>
    <row r="8" spans="1:11">
      <c r="A8" s="4" t="s">
        <v>62</v>
      </c>
    </row>
    <row r="9" spans="1:11">
      <c r="A9" s="3" t="s">
        <v>139</v>
      </c>
    </row>
    <row r="10" spans="1:11">
      <c r="A10" s="4" t="s">
        <v>345</v>
      </c>
      <c r="B10" s="6" t="n">
        <v>42800</v>
      </c>
      <c r="C10" s="6" t="n">
        <v>42800</v>
      </c>
      <c r="D10" s="6" t="n">
        <v>42800</v>
      </c>
      <c r="E10" s="6" t="n">
        <v>42800</v>
      </c>
      <c r="F10" s="6" t="n">
        <v>42800</v>
      </c>
      <c r="G10" s="6" t="n">
        <v>42800</v>
      </c>
      <c r="H10" s="6" t="n">
        <v>42800</v>
      </c>
    </row>
    <row r="11" spans="1:11">
      <c r="A11" s="4" t="s">
        <v>65</v>
      </c>
    </row>
    <row r="12" spans="1:11">
      <c r="A12" s="3" t="s">
        <v>139</v>
      </c>
    </row>
    <row r="13" spans="1:11">
      <c r="A13" s="4" t="s">
        <v>346</v>
      </c>
      <c r="I13" s="5" t="n">
        <v>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47</v>
      </c>
      <c r="B1" s="2" t="s">
        <v>1</v>
      </c>
    </row>
    <row r="2" spans="1:3">
      <c r="B2" s="2" t="s">
        <v>2</v>
      </c>
      <c r="C2" s="2" t="s">
        <v>31</v>
      </c>
    </row>
    <row r="3" spans="1:3">
      <c r="A3" s="3" t="s">
        <v>164</v>
      </c>
    </row>
    <row r="4" spans="1:3">
      <c r="A4" s="4" t="s">
        <v>348</v>
      </c>
      <c r="B4" s="6" t="n">
        <v>39912</v>
      </c>
    </row>
    <row r="5" spans="1:3">
      <c r="A5" s="4" t="s">
        <v>349</v>
      </c>
      <c r="B5" s="5" t="n">
        <v>39912</v>
      </c>
    </row>
    <row r="6" spans="1:3">
      <c r="A6" s="3" t="s">
        <v>350</v>
      </c>
    </row>
    <row r="7" spans="1:3">
      <c r="A7" s="4" t="s">
        <v>351</v>
      </c>
      <c r="B7" s="6" t="n">
        <v>123096</v>
      </c>
      <c r="C7" s="6" t="n">
        <v>163007</v>
      </c>
    </row>
    <row r="8" spans="1:3">
      <c r="A8" s="4" t="s">
        <v>352</v>
      </c>
      <c r="B8" s="4" t="s">
        <v>353</v>
      </c>
      <c r="C8" s="4" t="s">
        <v>353</v>
      </c>
    </row>
    <row r="9" spans="1:3">
      <c r="A9" s="4" t="s">
        <v>354</v>
      </c>
      <c r="B9" s="6" t="n">
        <v>82359</v>
      </c>
      <c r="C9" s="6" t="n">
        <v>80648</v>
      </c>
    </row>
    <row r="10" spans="1:3">
      <c r="A10" s="4" t="s">
        <v>355</v>
      </c>
      <c r="B10" s="4" t="s">
        <v>356</v>
      </c>
      <c r="C10" s="4" t="s">
        <v>356</v>
      </c>
    </row>
    <row r="11" spans="1:3">
      <c r="A11" s="4" t="s">
        <v>357</v>
      </c>
      <c r="B11" s="6" t="n">
        <v>40737</v>
      </c>
      <c r="C11" s="6" t="n">
        <v>82359</v>
      </c>
    </row>
    <row r="12" spans="1:3">
      <c r="A12" s="4" t="s">
        <v>358</v>
      </c>
      <c r="B12" s="4" t="s">
        <v>359</v>
      </c>
      <c r="C12" s="4" t="s">
        <v>359</v>
      </c>
    </row>
    <row r="13" spans="1:3">
      <c r="A13" s="4" t="s">
        <v>360</v>
      </c>
      <c r="B13" s="6" t="n">
        <v>123096</v>
      </c>
      <c r="C13" s="6" t="n">
        <v>163007</v>
      </c>
    </row>
    <row r="14" spans="1:3">
      <c r="A14" s="4" t="s">
        <v>361</v>
      </c>
      <c r="B14" s="4" t="s">
        <v>362</v>
      </c>
    </row>
    <row r="15" spans="1:3">
      <c r="A15" s="4" t="s">
        <v>363</v>
      </c>
      <c r="B15" s="4" t="s">
        <v>364</v>
      </c>
    </row>
    <row r="16" spans="1:3">
      <c r="A16" s="4" t="s">
        <v>274</v>
      </c>
    </row>
    <row r="17" spans="1:3">
      <c r="A17" s="3" t="s">
        <v>164</v>
      </c>
    </row>
    <row r="18" spans="1:3">
      <c r="A18" s="4" t="s">
        <v>365</v>
      </c>
      <c r="B18" s="4" t="s">
        <v>366</v>
      </c>
    </row>
    <row r="19" spans="1:3">
      <c r="A19" s="4" t="s">
        <v>277</v>
      </c>
    </row>
    <row r="20" spans="1:3">
      <c r="A20" s="3" t="s">
        <v>164</v>
      </c>
    </row>
    <row r="21" spans="1:3">
      <c r="A21" s="4" t="s">
        <v>365</v>
      </c>
      <c r="B21"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3" t="s">
        <v>369</v>
      </c>
    </row>
    <row r="3" spans="1:3">
      <c r="A3" s="4" t="s">
        <v>370</v>
      </c>
      <c r="B3" s="6" t="n">
        <v>42872</v>
      </c>
    </row>
    <row r="4" spans="1:3">
      <c r="A4" s="4" t="s">
        <v>371</v>
      </c>
      <c r="B4" s="5" t="n">
        <v>84155</v>
      </c>
    </row>
    <row r="5" spans="1:3">
      <c r="A5" s="4" t="s">
        <v>136</v>
      </c>
      <c r="B5" s="5" t="n">
        <v>127027</v>
      </c>
    </row>
    <row r="6" spans="1:3">
      <c r="A6" s="4" t="s">
        <v>372</v>
      </c>
      <c r="B6" s="5" t="n">
        <v>3931</v>
      </c>
    </row>
    <row r="7" spans="1:3">
      <c r="A7" s="4" t="s">
        <v>136</v>
      </c>
      <c r="B7" s="6" t="n">
        <v>123096</v>
      </c>
      <c r="C7" s="6" t="n">
        <v>1630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73</v>
      </c>
      <c r="B1" s="2" t="s">
        <v>232</v>
      </c>
    </row>
    <row r="2" spans="1:2">
      <c r="A2" s="3" t="s">
        <v>166</v>
      </c>
    </row>
    <row r="3" spans="1:2">
      <c r="A3" s="4" t="s">
        <v>374</v>
      </c>
      <c r="B3" s="6" t="n">
        <v>2986156</v>
      </c>
    </row>
    <row r="4" spans="1:2">
      <c r="A4" s="4" t="s">
        <v>375</v>
      </c>
      <c r="B4" s="6" t="n">
        <v>19899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6" t="n">
        <v>9595890</v>
      </c>
      <c r="C3" s="6" t="n">
        <v>7474993</v>
      </c>
      <c r="D3" s="6" t="n">
        <v>17528364</v>
      </c>
      <c r="E3" s="6" t="n">
        <v>15147794</v>
      </c>
    </row>
    <row r="4" spans="1:5">
      <c r="A4" s="3" t="s">
        <v>74</v>
      </c>
    </row>
    <row r="5" spans="1:5">
      <c r="A5" s="4" t="s">
        <v>75</v>
      </c>
      <c r="B5" s="5" t="n">
        <v>6664533</v>
      </c>
      <c r="C5" s="5" t="n">
        <v>5406974</v>
      </c>
      <c r="D5" s="5" t="n">
        <v>12106688</v>
      </c>
      <c r="E5" s="5" t="n">
        <v>10220179</v>
      </c>
    </row>
    <row r="6" spans="1:5">
      <c r="A6" s="4" t="s">
        <v>76</v>
      </c>
      <c r="B6" s="5" t="n">
        <v>2931357</v>
      </c>
      <c r="C6" s="5" t="n">
        <v>2068019</v>
      </c>
      <c r="D6" s="5" t="n">
        <v>5421676</v>
      </c>
      <c r="E6" s="5" t="n">
        <v>4927615</v>
      </c>
    </row>
    <row r="7" spans="1:5">
      <c r="A7" s="3" t="s">
        <v>77</v>
      </c>
    </row>
    <row r="8" spans="1:5">
      <c r="A8" s="4" t="s">
        <v>78</v>
      </c>
      <c r="B8" s="5" t="n">
        <v>979614</v>
      </c>
      <c r="C8" s="5" t="n">
        <v>1052475</v>
      </c>
      <c r="D8" s="5" t="n">
        <v>1855160</v>
      </c>
      <c r="E8" s="5" t="n">
        <v>2217936</v>
      </c>
    </row>
    <row r="9" spans="1:5">
      <c r="A9" s="4" t="s">
        <v>79</v>
      </c>
      <c r="B9" s="5" t="n">
        <v>115506</v>
      </c>
      <c r="C9" s="5" t="n">
        <v>141465</v>
      </c>
      <c r="D9" s="5" t="n">
        <v>242962</v>
      </c>
      <c r="E9" s="5" t="n">
        <v>285692</v>
      </c>
    </row>
    <row r="10" spans="1:5">
      <c r="A10" s="4" t="s">
        <v>80</v>
      </c>
      <c r="B10" s="5" t="n">
        <v>1507434</v>
      </c>
      <c r="C10" s="5" t="n">
        <v>1812764</v>
      </c>
      <c r="D10" s="5" t="n">
        <v>3169529</v>
      </c>
      <c r="E10" s="5" t="n">
        <v>3519645</v>
      </c>
    </row>
    <row r="11" spans="1:5">
      <c r="A11" s="4" t="s">
        <v>81</v>
      </c>
      <c r="B11" s="5" t="n">
        <v>2602554</v>
      </c>
      <c r="C11" s="5" t="n">
        <v>3006704</v>
      </c>
      <c r="D11" s="5" t="n">
        <v>5267651</v>
      </c>
      <c r="E11" s="5" t="n">
        <v>6023273</v>
      </c>
    </row>
    <row r="12" spans="1:5">
      <c r="A12" s="4" t="s">
        <v>82</v>
      </c>
      <c r="B12" s="5" t="n">
        <v>328803</v>
      </c>
      <c r="C12" s="5" t="n">
        <v>-938685</v>
      </c>
      <c r="D12" s="5" t="n">
        <v>154025</v>
      </c>
      <c r="E12" s="5" t="n">
        <v>-1095658</v>
      </c>
    </row>
    <row r="13" spans="1:5">
      <c r="A13" s="4" t="s">
        <v>83</v>
      </c>
      <c r="B13" s="5" t="n">
        <v>109939</v>
      </c>
      <c r="C13" s="5" t="n">
        <v>34692</v>
      </c>
      <c r="D13" s="5" t="n">
        <v>201371</v>
      </c>
      <c r="E13" s="5" t="n">
        <v>62843</v>
      </c>
    </row>
    <row r="14" spans="1:5">
      <c r="A14" s="4" t="s">
        <v>84</v>
      </c>
      <c r="B14" s="5" t="n">
        <v>-43509</v>
      </c>
      <c r="C14" s="5" t="n">
        <v>-43573</v>
      </c>
      <c r="D14" s="5" t="n">
        <v>-89384</v>
      </c>
      <c r="E14" s="5" t="n">
        <v>-93965</v>
      </c>
    </row>
    <row r="15" spans="1:5">
      <c r="A15" s="4" t="s">
        <v>85</v>
      </c>
      <c r="B15" s="5" t="n">
        <v>395233</v>
      </c>
      <c r="C15" s="5" t="n">
        <v>-947566</v>
      </c>
      <c r="D15" s="5" t="n">
        <v>266012</v>
      </c>
      <c r="E15" s="5" t="n">
        <v>-1126780</v>
      </c>
    </row>
    <row r="16" spans="1:5">
      <c r="A16" s="4" t="s">
        <v>86</v>
      </c>
      <c r="B16" s="5" t="n">
        <v>3481</v>
      </c>
      <c r="C16" s="5" t="n">
        <v>140</v>
      </c>
      <c r="D16" s="5" t="n">
        <v>3481</v>
      </c>
      <c r="E16" s="5" t="n">
        <v>210</v>
      </c>
    </row>
    <row r="17" spans="1:5">
      <c r="A17" s="4" t="s">
        <v>87</v>
      </c>
      <c r="B17" s="5" t="n">
        <v>391752</v>
      </c>
      <c r="C17" s="5" t="n">
        <v>-947706</v>
      </c>
      <c r="D17" s="5" t="n">
        <v>262531</v>
      </c>
      <c r="E17" s="5" t="n">
        <v>-1126990</v>
      </c>
    </row>
    <row r="18" spans="1:5">
      <c r="A18" s="4" t="s">
        <v>88</v>
      </c>
      <c r="B18" s="5" t="n">
        <v>-175456</v>
      </c>
      <c r="C18" s="5" t="n">
        <v>-176249</v>
      </c>
      <c r="D18" s="5" t="n">
        <v>-351705</v>
      </c>
      <c r="E18" s="5" t="n">
        <v>-352498</v>
      </c>
    </row>
    <row r="19" spans="1:5">
      <c r="A19" s="4" t="s">
        <v>89</v>
      </c>
      <c r="B19" s="6" t="n">
        <v>216296</v>
      </c>
      <c r="C19" s="6" t="n">
        <v>-1123955</v>
      </c>
      <c r="D19" s="6" t="n">
        <v>-89174</v>
      </c>
      <c r="E19" s="6" t="n">
        <v>-1479488</v>
      </c>
    </row>
    <row r="20" spans="1:5">
      <c r="A20" s="4" t="s">
        <v>90</v>
      </c>
      <c r="B20" s="7" t="n">
        <v>0.01</v>
      </c>
      <c r="C20" s="7" t="n">
        <v>-0.03</v>
      </c>
      <c r="D20" s="6" t="n">
        <v>0</v>
      </c>
      <c r="E20" s="7" t="n">
        <v>-0.05</v>
      </c>
    </row>
    <row r="21" spans="1:5">
      <c r="A21" s="4" t="s">
        <v>91</v>
      </c>
      <c r="B21" s="7" t="n">
        <v>0.01</v>
      </c>
      <c r="C21" s="7" t="n">
        <v>-0.03</v>
      </c>
      <c r="D21" s="6" t="n">
        <v>0</v>
      </c>
      <c r="E21" s="7" t="n">
        <v>-0.05</v>
      </c>
    </row>
    <row r="22" spans="1:5">
      <c r="A22" s="3" t="s">
        <v>92</v>
      </c>
    </row>
    <row r="23" spans="1:5">
      <c r="A23" s="4" t="s">
        <v>93</v>
      </c>
      <c r="B23" s="5" t="n">
        <v>32673537</v>
      </c>
      <c r="C23" s="5" t="n">
        <v>32666454</v>
      </c>
      <c r="D23" s="5" t="n">
        <v>32669996</v>
      </c>
      <c r="E23" s="5" t="n">
        <v>32666454</v>
      </c>
    </row>
    <row r="24" spans="1:5">
      <c r="A24" s="4" t="s">
        <v>94</v>
      </c>
      <c r="B24" s="5" t="n">
        <v>32673537</v>
      </c>
      <c r="C24" s="5" t="n">
        <v>32666454</v>
      </c>
      <c r="D24" s="5" t="n">
        <v>32669996</v>
      </c>
      <c r="E24" s="5" t="n">
        <v>32666454</v>
      </c>
    </row>
    <row r="25" spans="1:5">
      <c r="A25" s="4" t="s">
        <v>95</v>
      </c>
    </row>
    <row r="26" spans="1:5">
      <c r="A26" s="3" t="s">
        <v>74</v>
      </c>
    </row>
    <row r="27" spans="1:5">
      <c r="A27" s="4" t="s">
        <v>75</v>
      </c>
      <c r="B27" s="6" t="n">
        <v>5738025</v>
      </c>
      <c r="C27" s="6" t="n">
        <v>4727686</v>
      </c>
      <c r="D27" s="6" t="n">
        <v>10514769</v>
      </c>
      <c r="E27" s="6" t="n">
        <v>8908696</v>
      </c>
    </row>
    <row r="28" spans="1:5">
      <c r="A28" s="4" t="s">
        <v>96</v>
      </c>
    </row>
    <row r="29" spans="1:5">
      <c r="A29" s="3" t="s">
        <v>74</v>
      </c>
    </row>
    <row r="30" spans="1:5">
      <c r="A30" s="4" t="s">
        <v>75</v>
      </c>
      <c r="B30" s="6" t="n">
        <v>926508</v>
      </c>
      <c r="C30" s="6" t="n">
        <v>679288</v>
      </c>
      <c r="D30" s="6" t="n">
        <v>1591919</v>
      </c>
      <c r="E30" s="6" t="n">
        <v>13114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7</v>
      </c>
      <c r="B4" s="6" t="n">
        <v>262531</v>
      </c>
      <c r="C4" s="6" t="n">
        <v>-1126990</v>
      </c>
    </row>
    <row r="5" spans="1:3">
      <c r="A5" s="3" t="s">
        <v>99</v>
      </c>
    </row>
    <row r="6" spans="1:3">
      <c r="A6" s="4" t="s">
        <v>100</v>
      </c>
      <c r="B6" s="5" t="n">
        <v>427018</v>
      </c>
      <c r="C6" s="5" t="n">
        <v>452846</v>
      </c>
    </row>
    <row r="7" spans="1:3">
      <c r="A7" s="4" t="s">
        <v>101</v>
      </c>
      <c r="B7" s="5" t="n">
        <v>-7924</v>
      </c>
    </row>
    <row r="8" spans="1:3">
      <c r="A8" s="4" t="s">
        <v>102</v>
      </c>
      <c r="B8" s="5" t="n">
        <v>-102128</v>
      </c>
    </row>
    <row r="9" spans="1:3">
      <c r="A9" s="3" t="s">
        <v>103</v>
      </c>
    </row>
    <row r="10" spans="1:3">
      <c r="A10" s="4" t="s">
        <v>104</v>
      </c>
      <c r="B10" s="5" t="n">
        <v>-1244224</v>
      </c>
      <c r="C10" s="5" t="n">
        <v>299330</v>
      </c>
    </row>
    <row r="11" spans="1:3">
      <c r="A11" s="4" t="s">
        <v>105</v>
      </c>
      <c r="B11" s="5" t="n">
        <v>478511</v>
      </c>
      <c r="C11" s="5" t="n">
        <v>-1581179</v>
      </c>
    </row>
    <row r="12" spans="1:3">
      <c r="A12" s="4" t="s">
        <v>38</v>
      </c>
      <c r="B12" s="5" t="n">
        <v>-37188</v>
      </c>
      <c r="C12" s="5" t="n">
        <v>2816</v>
      </c>
    </row>
    <row r="13" spans="1:3">
      <c r="A13" s="4" t="s">
        <v>41</v>
      </c>
      <c r="B13" s="5" t="n">
        <v>41036</v>
      </c>
    </row>
    <row r="14" spans="1:3">
      <c r="A14" s="3" t="s">
        <v>106</v>
      </c>
    </row>
    <row r="15" spans="1:3">
      <c r="A15" s="4" t="s">
        <v>44</v>
      </c>
      <c r="B15" s="5" t="n">
        <v>-316145</v>
      </c>
      <c r="C15" s="5" t="n">
        <v>-155218</v>
      </c>
    </row>
    <row r="16" spans="1:3">
      <c r="A16" s="4" t="s">
        <v>49</v>
      </c>
      <c r="B16" s="5" t="n">
        <v>-324776</v>
      </c>
      <c r="C16" s="5" t="n">
        <v>724344</v>
      </c>
    </row>
    <row r="17" spans="1:3">
      <c r="A17" s="4" t="s">
        <v>107</v>
      </c>
      <c r="C17" s="5" t="n">
        <v>-150906</v>
      </c>
    </row>
    <row r="18" spans="1:3">
      <c r="A18" s="4" t="s">
        <v>50</v>
      </c>
      <c r="B18" s="5" t="n">
        <v>3525</v>
      </c>
      <c r="C18" s="5" t="n">
        <v>210</v>
      </c>
    </row>
    <row r="19" spans="1:3">
      <c r="A19" s="4" t="s">
        <v>108</v>
      </c>
      <c r="B19" s="5" t="n">
        <v>-819764</v>
      </c>
      <c r="C19" s="5" t="n">
        <v>-1534747</v>
      </c>
    </row>
    <row r="20" spans="1:3">
      <c r="A20" s="3" t="s">
        <v>109</v>
      </c>
    </row>
    <row r="21" spans="1:3">
      <c r="A21" s="4" t="s">
        <v>110</v>
      </c>
      <c r="B21" s="5" t="n">
        <v>-345784</v>
      </c>
      <c r="C21" s="5" t="n">
        <v>-143636</v>
      </c>
    </row>
    <row r="22" spans="1:3">
      <c r="A22" s="4" t="s">
        <v>111</v>
      </c>
      <c r="B22" s="5" t="n">
        <v>-6755714</v>
      </c>
    </row>
    <row r="23" spans="1:3">
      <c r="A23" s="4" t="s">
        <v>112</v>
      </c>
      <c r="B23" s="5" t="n">
        <v>2362134</v>
      </c>
    </row>
    <row r="24" spans="1:3">
      <c r="A24" s="4" t="s">
        <v>113</v>
      </c>
      <c r="B24" s="5" t="n">
        <v>-4739364</v>
      </c>
      <c r="C24" s="5" t="n">
        <v>-143636</v>
      </c>
    </row>
    <row r="25" spans="1:3">
      <c r="A25" s="3" t="s">
        <v>114</v>
      </c>
    </row>
    <row r="26" spans="1:3">
      <c r="A26" s="4" t="s">
        <v>115</v>
      </c>
      <c r="B26" s="5" t="n">
        <v>-207070</v>
      </c>
      <c r="C26" s="5" t="n">
        <v>-239676</v>
      </c>
    </row>
    <row r="27" spans="1:3">
      <c r="A27" s="4" t="s">
        <v>116</v>
      </c>
      <c r="B27" s="5" t="n">
        <v>-110226</v>
      </c>
      <c r="C27" s="5" t="n">
        <v>-110226</v>
      </c>
    </row>
    <row r="28" spans="1:3">
      <c r="A28" s="4" t="s">
        <v>117</v>
      </c>
      <c r="B28" s="5" t="n">
        <v>-317296</v>
      </c>
      <c r="C28" s="5" t="n">
        <v>-349902</v>
      </c>
    </row>
    <row r="29" spans="1:3">
      <c r="A29" s="4" t="s">
        <v>118</v>
      </c>
      <c r="B29" s="5" t="n">
        <v>-5876424</v>
      </c>
      <c r="C29" s="5" t="n">
        <v>-2028285</v>
      </c>
    </row>
    <row r="30" spans="1:3">
      <c r="A30" s="3" t="s">
        <v>119</v>
      </c>
    </row>
    <row r="31" spans="1:3">
      <c r="A31" s="4" t="s">
        <v>120</v>
      </c>
      <c r="B31" s="5" t="n">
        <v>9647292</v>
      </c>
      <c r="C31" s="5" t="n">
        <v>14877899</v>
      </c>
    </row>
    <row r="32" spans="1:3">
      <c r="A32" s="4" t="s">
        <v>121</v>
      </c>
      <c r="B32" s="5" t="n">
        <v>3770868</v>
      </c>
      <c r="C32" s="5" t="n">
        <v>12849614</v>
      </c>
    </row>
    <row r="33" spans="1:3">
      <c r="A33" s="3" t="s">
        <v>122</v>
      </c>
    </row>
    <row r="34" spans="1:3">
      <c r="A34" s="4" t="s">
        <v>123</v>
      </c>
      <c r="B34" s="5" t="n">
        <v>89384</v>
      </c>
      <c r="C34" s="5" t="n">
        <v>93964</v>
      </c>
    </row>
    <row r="35" spans="1:3">
      <c r="A35" s="4" t="s">
        <v>124</v>
      </c>
      <c r="C35" s="5" t="n">
        <v>1050</v>
      </c>
    </row>
    <row r="36" spans="1:3">
      <c r="A36" s="3" t="s">
        <v>125</v>
      </c>
    </row>
    <row r="37" spans="1:3">
      <c r="A37" s="4" t="s">
        <v>126</v>
      </c>
      <c r="B37" s="5" t="n">
        <v>54800</v>
      </c>
      <c r="C37" s="6" t="n">
        <v>55113</v>
      </c>
    </row>
    <row r="38" spans="1:3">
      <c r="A38" s="4" t="s">
        <v>127</v>
      </c>
      <c r="B38" s="6" t="n">
        <v>8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6"/>
    <col customWidth="1" max="2" min="2" width="33"/>
    <col customWidth="1" max="3" min="3" width="34"/>
    <col customWidth="1" max="4" min="4" width="35"/>
    <col customWidth="1" max="5" min="5" width="34"/>
    <col customWidth="1" max="6" min="6" width="33"/>
    <col customWidth="1" max="7" min="7" width="27"/>
    <col customWidth="1" max="8" min="8" width="20"/>
    <col customWidth="1" max="9" min="9" width="13"/>
  </cols>
  <sheetData>
    <row r="1" spans="1:9">
      <c r="A1" s="1" t="s">
        <v>128</v>
      </c>
      <c r="B1" s="2" t="s">
        <v>129</v>
      </c>
      <c r="C1" s="2" t="s">
        <v>130</v>
      </c>
      <c r="D1" s="2" t="s">
        <v>131</v>
      </c>
      <c r="E1" s="2" t="s">
        <v>132</v>
      </c>
      <c r="F1" s="2" t="s">
        <v>133</v>
      </c>
      <c r="G1" s="2" t="s">
        <v>134</v>
      </c>
      <c r="H1" s="2" t="s">
        <v>135</v>
      </c>
      <c r="I1" s="2" t="s">
        <v>136</v>
      </c>
    </row>
    <row r="2" spans="1:9">
      <c r="A2" s="4" t="s">
        <v>137</v>
      </c>
      <c r="B2" s="6" t="n">
        <v>98500</v>
      </c>
      <c r="C2" s="6" t="n">
        <v>171200</v>
      </c>
      <c r="D2" s="6" t="n">
        <v>129245</v>
      </c>
      <c r="E2" s="6" t="n">
        <v>342500</v>
      </c>
      <c r="F2" s="6" t="n">
        <v>40000</v>
      </c>
      <c r="G2" s="6" t="n">
        <v>62092206</v>
      </c>
      <c r="H2" s="6" t="n">
        <v>-35699525</v>
      </c>
      <c r="I2" s="6" t="n">
        <v>27174126</v>
      </c>
    </row>
    <row r="3" spans="1:9">
      <c r="A3" s="3" t="s">
        <v>138</v>
      </c>
    </row>
    <row r="4" spans="1:9">
      <c r="A4" s="4" t="s">
        <v>139</v>
      </c>
      <c r="G4" s="5" t="n">
        <v>-110225</v>
      </c>
      <c r="I4" s="5" t="n">
        <v>-110225</v>
      </c>
    </row>
    <row r="5" spans="1:9">
      <c r="A5" s="4" t="s">
        <v>140</v>
      </c>
      <c r="H5" s="5" t="n">
        <v>-1126990</v>
      </c>
      <c r="I5" s="5" t="n">
        <v>-1126990</v>
      </c>
    </row>
    <row r="6" spans="1:9">
      <c r="A6" s="4" t="s">
        <v>141</v>
      </c>
      <c r="B6" s="5" t="n">
        <v>98500</v>
      </c>
      <c r="C6" s="5" t="n">
        <v>171200</v>
      </c>
      <c r="D6" s="5" t="n">
        <v>129245</v>
      </c>
      <c r="E6" s="5" t="n">
        <v>342500</v>
      </c>
      <c r="F6" s="5" t="n">
        <v>40000</v>
      </c>
      <c r="G6" s="5" t="n">
        <v>61981981</v>
      </c>
      <c r="H6" s="5" t="n">
        <v>-36826515</v>
      </c>
      <c r="I6" s="5" t="n">
        <v>25936911</v>
      </c>
    </row>
    <row r="7" spans="1:9">
      <c r="A7" s="4" t="s">
        <v>142</v>
      </c>
      <c r="B7" s="5" t="n">
        <v>98500</v>
      </c>
      <c r="C7" s="5" t="n">
        <v>171200</v>
      </c>
      <c r="D7" s="5" t="n">
        <v>129245</v>
      </c>
      <c r="E7" s="5" t="n">
        <v>342500</v>
      </c>
      <c r="F7" s="5" t="n">
        <v>40000</v>
      </c>
      <c r="G7" s="5" t="n">
        <v>62037094</v>
      </c>
      <c r="H7" s="5" t="n">
        <v>-35878809</v>
      </c>
      <c r="I7" s="5" t="n">
        <v>26939730</v>
      </c>
    </row>
    <row r="8" spans="1:9">
      <c r="A8" s="3" t="s">
        <v>138</v>
      </c>
    </row>
    <row r="9" spans="1:9">
      <c r="A9" s="4" t="s">
        <v>139</v>
      </c>
      <c r="G9" s="5" t="n">
        <v>-55113</v>
      </c>
      <c r="I9" s="5" t="n">
        <v>-55113</v>
      </c>
    </row>
    <row r="10" spans="1:9">
      <c r="A10" s="4" t="s">
        <v>140</v>
      </c>
      <c r="H10" s="5" t="n">
        <v>-947706</v>
      </c>
      <c r="I10" s="5" t="n">
        <v>-947706</v>
      </c>
    </row>
    <row r="11" spans="1:9">
      <c r="A11" s="4" t="s">
        <v>141</v>
      </c>
      <c r="B11" s="5" t="n">
        <v>98500</v>
      </c>
      <c r="C11" s="5" t="n">
        <v>171200</v>
      </c>
      <c r="D11" s="5" t="n">
        <v>129245</v>
      </c>
      <c r="E11" s="5" t="n">
        <v>342500</v>
      </c>
      <c r="F11" s="5" t="n">
        <v>40000</v>
      </c>
      <c r="G11" s="5" t="n">
        <v>61981981</v>
      </c>
      <c r="H11" s="5" t="n">
        <v>-36826515</v>
      </c>
      <c r="I11" s="5" t="n">
        <v>25936911</v>
      </c>
    </row>
    <row r="12" spans="1:9">
      <c r="A12" s="4" t="s">
        <v>143</v>
      </c>
      <c r="B12" s="6" t="n">
        <v>98500</v>
      </c>
      <c r="C12" s="5" t="n">
        <v>171200</v>
      </c>
      <c r="D12" s="5" t="n">
        <v>129245</v>
      </c>
      <c r="E12" s="5" t="n">
        <v>342500</v>
      </c>
      <c r="F12" s="6" t="n">
        <v>40000</v>
      </c>
      <c r="G12" s="5" t="n">
        <v>61871756</v>
      </c>
      <c r="H12" s="5" t="n">
        <v>-37039468</v>
      </c>
      <c r="I12" s="5" t="n">
        <v>25613733</v>
      </c>
    </row>
    <row r="13" spans="1:9">
      <c r="A13" s="3" t="s">
        <v>138</v>
      </c>
    </row>
    <row r="14" spans="1:9">
      <c r="A14" s="4" t="s">
        <v>139</v>
      </c>
      <c r="G14" s="5" t="n">
        <v>-109912</v>
      </c>
      <c r="I14" s="5" t="n">
        <v>-109912</v>
      </c>
    </row>
    <row r="15" spans="1:9">
      <c r="A15" s="4" t="s">
        <v>144</v>
      </c>
      <c r="G15" s="5" t="n">
        <v>8500</v>
      </c>
    </row>
    <row r="16" spans="1:9">
      <c r="A16" s="4" t="s">
        <v>145</v>
      </c>
      <c r="B16" s="5" t="n">
        <v>-2500</v>
      </c>
      <c r="F16" s="5" t="n">
        <v>-6000</v>
      </c>
    </row>
    <row r="17" spans="1:9">
      <c r="A17" s="4" t="s">
        <v>140</v>
      </c>
      <c r="H17" s="5" t="n">
        <v>262531</v>
      </c>
      <c r="I17" s="5" t="n">
        <v>262531</v>
      </c>
    </row>
    <row r="18" spans="1:9">
      <c r="A18" s="4" t="s">
        <v>146</v>
      </c>
      <c r="B18" s="6" t="n">
        <v>96000</v>
      </c>
      <c r="C18" s="5" t="n">
        <v>171200</v>
      </c>
      <c r="D18" s="5" t="n">
        <v>129245</v>
      </c>
      <c r="E18" s="5" t="n">
        <v>342500</v>
      </c>
      <c r="F18" s="6" t="n">
        <v>34000</v>
      </c>
      <c r="G18" s="5" t="n">
        <v>61770344</v>
      </c>
      <c r="H18" s="5" t="n">
        <v>-36776937</v>
      </c>
      <c r="I18" s="5" t="n">
        <v>25766352</v>
      </c>
    </row>
    <row r="19" spans="1:9">
      <c r="A19" s="4" t="s">
        <v>147</v>
      </c>
      <c r="B19" s="6" t="n">
        <v>98500</v>
      </c>
      <c r="C19" s="5" t="n">
        <v>171200</v>
      </c>
      <c r="D19" s="5" t="n">
        <v>129245</v>
      </c>
      <c r="E19" s="5" t="n">
        <v>342500</v>
      </c>
      <c r="F19" s="6" t="n">
        <v>40000</v>
      </c>
      <c r="G19" s="5" t="n">
        <v>61816644</v>
      </c>
      <c r="H19" s="5" t="n">
        <v>-37168689</v>
      </c>
      <c r="I19" s="5" t="n">
        <v>25429400</v>
      </c>
    </row>
    <row r="20" spans="1:9">
      <c r="A20" s="3" t="s">
        <v>138</v>
      </c>
    </row>
    <row r="21" spans="1:9">
      <c r="A21" s="4" t="s">
        <v>139</v>
      </c>
      <c r="G21" s="5" t="n">
        <v>-54800</v>
      </c>
      <c r="I21" s="5" t="n">
        <v>-54800</v>
      </c>
    </row>
    <row r="22" spans="1:9">
      <c r="A22" s="4" t="s">
        <v>144</v>
      </c>
      <c r="G22" s="5" t="n">
        <v>8500</v>
      </c>
    </row>
    <row r="23" spans="1:9">
      <c r="A23" s="4" t="s">
        <v>145</v>
      </c>
      <c r="B23" s="5" t="n">
        <v>-2500</v>
      </c>
      <c r="F23" s="5" t="n">
        <v>-6000</v>
      </c>
    </row>
    <row r="24" spans="1:9">
      <c r="A24" s="4" t="s">
        <v>140</v>
      </c>
      <c r="H24" s="5" t="n">
        <v>391752</v>
      </c>
      <c r="I24" s="5" t="n">
        <v>391752</v>
      </c>
    </row>
    <row r="25" spans="1:9">
      <c r="A25" s="4" t="s">
        <v>146</v>
      </c>
      <c r="B25" s="6" t="n">
        <v>96000</v>
      </c>
      <c r="C25" s="6" t="n">
        <v>171200</v>
      </c>
      <c r="D25" s="6" t="n">
        <v>129245</v>
      </c>
      <c r="E25" s="6" t="n">
        <v>342500</v>
      </c>
      <c r="F25" s="6" t="n">
        <v>34000</v>
      </c>
      <c r="G25" s="6" t="n">
        <v>61770344</v>
      </c>
      <c r="H25" s="6" t="n">
        <v>-36776937</v>
      </c>
      <c r="I25" s="6" t="n">
        <v>257663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06:27Z</dcterms:created>
  <dcterms:modified xmlns:dcterms="http://purl.org/dc/terms/" xmlns:xsi="http://www.w3.org/2001/XMLSchema-instance" xsi:type="dcterms:W3CDTF">2019-08-14T15:06:27Z</dcterms:modified>
</cp:coreProperties>
</file>